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hare-Based Payments"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Derivative Financial Instrument" sheetId="13" state="visible" r:id="rId13"/>
    <sheet xmlns:r="http://schemas.openxmlformats.org/officeDocument/2006/relationships" name="Merchandise Inventories" sheetId="14" state="visible" r:id="rId14"/>
    <sheet xmlns:r="http://schemas.openxmlformats.org/officeDocument/2006/relationships" name="Financing" sheetId="15" state="visible" r:id="rId15"/>
    <sheet xmlns:r="http://schemas.openxmlformats.org/officeDocument/2006/relationships" name="Stock Repurchase Program" sheetId="16" state="visible" r:id="rId16"/>
    <sheet xmlns:r="http://schemas.openxmlformats.org/officeDocument/2006/relationships" name="Accumulated Other Comprehensive" sheetId="17" state="visible" r:id="rId17"/>
    <sheet xmlns:r="http://schemas.openxmlformats.org/officeDocument/2006/relationships" name="Litigation"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General (Policies)" sheetId="21" state="visible" r:id="rId21"/>
    <sheet xmlns:r="http://schemas.openxmlformats.org/officeDocument/2006/relationships" name="Share-Based Payments (Tables)" sheetId="22" state="visible" r:id="rId22"/>
    <sheet xmlns:r="http://schemas.openxmlformats.org/officeDocument/2006/relationships" name="Fair Value Measurements (Tables" sheetId="23" state="visible" r:id="rId23"/>
    <sheet xmlns:r="http://schemas.openxmlformats.org/officeDocument/2006/relationships" name="Marketable Debt Securities (Tab" sheetId="24" state="visible" r:id="rId24"/>
    <sheet xmlns:r="http://schemas.openxmlformats.org/officeDocument/2006/relationships" name="Financing (Tables)"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General - (Detail)" sheetId="29" state="visible" r:id="rId29"/>
    <sheet xmlns:r="http://schemas.openxmlformats.org/officeDocument/2006/relationships" name="Share-Based Payments - Weighted" sheetId="30" state="visible" r:id="rId30"/>
    <sheet xmlns:r="http://schemas.openxmlformats.org/officeDocument/2006/relationships" name="Share-Based Payments - Schedule" sheetId="31" state="visible" r:id="rId31"/>
    <sheet xmlns:r="http://schemas.openxmlformats.org/officeDocument/2006/relationships" name="Share-Based Payments - Addition" sheetId="32" state="visible" r:id="rId32"/>
    <sheet xmlns:r="http://schemas.openxmlformats.org/officeDocument/2006/relationships" name="Fair Value Measurements - Compa" sheetId="33" state="visible" r:id="rId33"/>
    <sheet xmlns:r="http://schemas.openxmlformats.org/officeDocument/2006/relationships" name="Marketable Debt Securities - Av" sheetId="34" state="visible" r:id="rId34"/>
    <sheet xmlns:r="http://schemas.openxmlformats.org/officeDocument/2006/relationships" name="Marketable Debt Securities - Ad" sheetId="35" state="visible" r:id="rId35"/>
    <sheet xmlns:r="http://schemas.openxmlformats.org/officeDocument/2006/relationships" name="Derivative Financial Instrume_2" sheetId="36" state="visible" r:id="rId36"/>
    <sheet xmlns:r="http://schemas.openxmlformats.org/officeDocument/2006/relationships" name="Merchandise Inventories - (Deta" sheetId="37" state="visible" r:id="rId37"/>
    <sheet xmlns:r="http://schemas.openxmlformats.org/officeDocument/2006/relationships" name="Financing - Schedule of Debt (D" sheetId="38" state="visible" r:id="rId38"/>
    <sheet xmlns:r="http://schemas.openxmlformats.org/officeDocument/2006/relationships" name="Financing - Schedule of Debt (P" sheetId="39" state="visible" r:id="rId39"/>
    <sheet xmlns:r="http://schemas.openxmlformats.org/officeDocument/2006/relationships" name="Financing - Additional Informat" sheetId="40" state="visible" r:id="rId40"/>
    <sheet xmlns:r="http://schemas.openxmlformats.org/officeDocument/2006/relationships" name="Stock Repurchase Program - Addi" sheetId="41" state="visible" r:id="rId41"/>
    <sheet xmlns:r="http://schemas.openxmlformats.org/officeDocument/2006/relationships" name="Accumulated Other Comprehensi_3" sheetId="42" state="visible" r:id="rId42"/>
    <sheet xmlns:r="http://schemas.openxmlformats.org/officeDocument/2006/relationships" name="Leases - Additional Information" sheetId="43" state="visible" r:id="rId43"/>
    <sheet xmlns:r="http://schemas.openxmlformats.org/officeDocument/2006/relationships" name="Leases - Summary of Lease-relat" sheetId="44" state="visible" r:id="rId44"/>
    <sheet xmlns:r="http://schemas.openxmlformats.org/officeDocument/2006/relationships" name="Leases - Lease Cost (Detail)" sheetId="45" state="visible" r:id="rId45"/>
    <sheet xmlns:r="http://schemas.openxmlformats.org/officeDocument/2006/relationships" name="Leases - Information on lease t" sheetId="46" state="visible" r:id="rId46"/>
    <sheet xmlns:r="http://schemas.openxmlformats.org/officeDocument/2006/relationships" name="Leases - Other information rela" sheetId="47" state="visible" r:id="rId47"/>
    <sheet xmlns:r="http://schemas.openxmlformats.org/officeDocument/2006/relationships" name="Segment Reporting - Additional " sheetId="48" state="visible" r:id="rId48"/>
    <sheet xmlns:r="http://schemas.openxmlformats.org/officeDocument/2006/relationships" name="Segment Reporting - Segment Re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Feb. 13, 2021</t>
        </is>
      </c>
      <c r="C2" s="2" t="inlineStr">
        <is>
          <t>Mar.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13,
		2021</t>
        </is>
      </c>
    </row>
    <row r="8">
      <c r="A8" s="4" t="inlineStr">
        <is>
          <t>Entity File Number</t>
        </is>
      </c>
      <c r="B8" s="4" t="inlineStr">
        <is>
          <t>1-10714</t>
        </is>
      </c>
    </row>
    <row r="9">
      <c r="A9" s="4" t="inlineStr">
        <is>
          <t>Entity Registrant Name</t>
        </is>
      </c>
      <c r="B9" s="4" t="inlineStr">
        <is>
          <t>AUTOZONE INC</t>
        </is>
      </c>
    </row>
    <row r="10">
      <c r="A10" s="4" t="inlineStr">
        <is>
          <t>Entity Incorporation, State or Country Code</t>
        </is>
      </c>
      <c r="B10" s="4" t="inlineStr">
        <is>
          <t>NV</t>
        </is>
      </c>
    </row>
    <row r="11">
      <c r="A11" s="4" t="inlineStr">
        <is>
          <t>Entity Tax Identification Number</t>
        </is>
      </c>
      <c r="B11" s="4" t="inlineStr">
        <is>
          <t>62-1482048</t>
        </is>
      </c>
    </row>
    <row r="12">
      <c r="A12" s="4" t="inlineStr">
        <is>
          <t>Entity Address, Address Line One</t>
        </is>
      </c>
      <c r="B12" s="4" t="inlineStr">
        <is>
          <t>123 South Front Street</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03</t>
        </is>
      </c>
    </row>
    <row r="16">
      <c r="A16" s="4" t="inlineStr">
        <is>
          <t>City Area Code</t>
        </is>
      </c>
      <c r="B16" s="4" t="inlineStr">
        <is>
          <t>901</t>
        </is>
      </c>
    </row>
    <row r="17">
      <c r="A17" s="4" t="inlineStr">
        <is>
          <t>Local Phone Number</t>
        </is>
      </c>
      <c r="B17" s="4" t="inlineStr">
        <is>
          <t>495-6500</t>
        </is>
      </c>
    </row>
    <row r="18">
      <c r="A18" s="4" t="inlineStr">
        <is>
          <t>Title of 12(b) Security</t>
        </is>
      </c>
      <c r="B18" s="4" t="inlineStr">
        <is>
          <t>Common Stock</t>
        </is>
      </c>
    </row>
    <row r="19">
      <c r="A19" s="4" t="inlineStr">
        <is>
          <t>Trading Symbol</t>
        </is>
      </c>
      <c r="B19" s="4" t="inlineStr">
        <is>
          <t>AZ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036780</v>
      </c>
    </row>
    <row r="28">
      <c r="A28" s="4" t="inlineStr">
        <is>
          <t>Current Fiscal Year End Date</t>
        </is>
      </c>
      <c r="B28" s="4" t="inlineStr">
        <is>
          <t>--08-28</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6678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Feb. 13, 2021</t>
        </is>
      </c>
    </row>
    <row r="3">
      <c r="A3" s="3" t="inlineStr">
        <is>
          <t>Share-Based Payments</t>
        </is>
      </c>
    </row>
    <row r="4">
      <c r="A4" s="4" t="inlineStr">
        <is>
          <t>Share-Based Payments</t>
        </is>
      </c>
      <c r="B4" s="4" t="inlineStr">
        <is>
          <t xml:space="preserve">Note B – Share-Based Payments AutoZone maintains several equity incentive plans, which provide equity-based compensation to non-employee directors and eligible employees for their service to AutoZone, its subsidiaries or affiliates. The Company recognizes compensation expense for share-based payments based on the fair value of the awards at the grant date. Share-based payments include stock option grants, restricted stock grants, restricted stock unit grants, stock appreciation rights, discounts on shares sold to employees under share purchase plans and other awards. Additionally, directors’ fees are paid in restricted stock units with value equivalent to the value of shares of common stock as of the grant date. The change in fair value of liability-based stock awards is also recognized in share-based compensation expense. Stock Options: The Company made stock option grants of 196,161 shares during the twenty-four week period ended February 13, 2021 and granted options to purchase 188,324 shares during the comparable prior year period. The Company grants options to purchase common stock to certain of its employees under its plan at prices equal to the market value of the stock on the date of grant. The fair value of each option is amortized into compensation expense on a straight-line basis between the grant date for the award and each vesting date. ​ The weighted average fair value of the stock option awards granted during the twenty-four week periods ended February 13, 2021 and February 15, 2020, using the Black-Scholes-Merton multiple-option pricing valuation model, was $299.86 and $252.39 per share, respectively, using the following weighted average key assumptions: ​ ​ ​ ​ ​ ​ ​ ​ ​ Twenty-Four Weeks Ended ​ February 13, February 15, ​ 2021 ​ 2020 ​ ​ ​ ​ ​ ​ ​ Expected price volatility 28 % 22 % Risk-free interest rate 0.4 % 1.4 % Weighted average expected lives (in years) 5.6 5.5 Forfeiture rate 10 % 10 % Dividend yield 0 % 0 % ​ During the twenty-four week period ended February 13, 2021, 138,705 stock options were exercised at a weighted average exercise price of $484.13. In the comparable prior year period, 105,860 stock options were exercised at a weighted average exercise price of $476.60. Restricted Stock Units: Restricted stock unit awards are valued at the market price of a share of the Company’s stock on the date of grant. Grants of employee restricted stock units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Grants of non-employee director restricted stock units are made and expensed on January 1 of each year, as they vest immediately. As of February 13, 2021, total unrecognized stock-based compensation expense related to nonvested restricted stock unit awards, net of estimated forfeitures, was approximately $13.3 million, before income taxes, which we expect to recognize over an estimated weighted average period of 2.9 years. Transactions related to restricted stock units for the twenty-four weeks ended February 13, 2021 were as follows: ​ ​ ​ ​ ​ ​ ​ ​ ​ ​ ​ Weighted- ​ Number Average Grant ​ ​ of Shares ​ Date Fair Value ​ ​ ​ ​ ​ ​ Nonvested at August 29, 2020 14,160 ​ $ 910.63 Granted 8,064 ​ ​ 1,149.77 Vested (5,805) ​ 977.48 Canceled or forfeited (78) ​ 1,008.34 Nonvested at February 13, 2021 16,341 ​ $ 1,003.98 ​ Total share-based compensation expense (a component of Operating, selling, general and administrative expenses) was $13.7 million for the twelve week period ended February 13, 2021, and $12.1 million for the comparable prior year period. Total share-based compensation expense was $24.2 million for the twenty-four week period ended February 13, 2021, and $22.1 million for the comparable prior year period. For the twelve week period ended February 13, 2021, 196,280 stock options were excluded from the diluted earnings per share computation because they would have been anti-dilutive. For the comparable prior year period, 188,486 anti-dilutive shares were excluded from the dilutive earnings per share computation. There were 248,578 anti-dilutive shares excluded from the diluted earnings per share computation for the twenty-four week period ended February 13, 2021, and 147,998 anti-dilutive shares excluded for the comparable prior year period. See AutoZone’s Annual Report on Form 10-K for the year ended August 29, 2020, for a discussion regarding the methodology used in developing AutoZone’s assumptions to determine the fair value of the option awards and a description of AutoZone’s Amended and Restated 2011 Equity Incentive Award Plan and the 2020 Director Compensation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Feb. 13, 2021</t>
        </is>
      </c>
    </row>
    <row r="3">
      <c r="A3" s="3" t="inlineStr">
        <is>
          <t>Fair Value Measurements</t>
        </is>
      </c>
    </row>
    <row r="4">
      <c r="A4" s="4" t="inlineStr">
        <is>
          <t>Fair Value Measurements</t>
        </is>
      </c>
      <c r="B4" s="4" t="inlineStr">
        <is>
          <t>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Marketable Debt Securities Measured at Fair Value on a Recurring Basis The Company’s marketable debt securities measured at fair value on a recurring basis were as follows: ​ ​ ​ ​ ​ ​ ​ ​ ​ ​ ​ ​ ​ ​ ​ ​ February 13, 2021 (in thousands) Level 1 Level 2 Level 3 Fair Value ​ ​ ​ ​ ​ ​ ​ ​ ​ ​ ​ ​ ​ Other current assets ​ $ 42,741 ​ $ 2 ​ $ — ​ $ 42,743 Other long-term assets ​ 74,508 ​ 17,161 ​ — ​ 91,669 ​ ​ $ 117,249 ​ $ 17,163 ​ $ — ​ $ 134,412 ​ ​ ​ ​ ​ ​ ​ ​ ​ ​ ​ ​ ​ ​ ​ ​ August 29, 2020 (in thousands) Level 1 Level 2 Level 3 Fair Value ​ ​ ​ ​ ​ ​ ​ ​ ​ ​ ​ ​ ​ Other current assets ​ $ 75,651 ​ $ 467 ​ $ — ​ $ 76,118 Other long-term assets ​ 58,792 ​ 12,329 ​ — ​ 71,121 ​ ​ $ 134,443 ​ $ 12,796 ​ $ — ​ $ 147,239 ​ At February 13, 2021, the fair value measurement amounts for assets and liabilities recorded in the accompanying Condensed Consolidated Balance Sheets consisted of short-term marketable debt securities, which are included within Other current assets, and long-term marketable debt securities,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6 Months Ended</t>
        </is>
      </c>
    </row>
    <row r="2">
      <c r="B2" s="2" t="inlineStr">
        <is>
          <t>Feb. 13, 2021</t>
        </is>
      </c>
    </row>
    <row r="3">
      <c r="A3" s="3" t="inlineStr">
        <is>
          <t>Marketable Debt Securities</t>
        </is>
      </c>
    </row>
    <row r="4">
      <c r="A4" s="4" t="inlineStr">
        <is>
          <t>Marketable Debt Securities</t>
        </is>
      </c>
      <c r="B4" s="4" t="inlineStr">
        <is>
          <t>Note D – Marketable Debt Securities Marketable debt securities are carried at fair value, with unrealized gains and losses, net of income taxes, recorded in Accumulated other comprehensive loss until realized, and any credit risk related losses are recognized in net income in the period incurred. The Company’s basis for determining the cost of a security sold is the “Specific Identification Model.” ​ ​ ​ ​ ​ ​ ​ ​ ​ ​ ​ ​ ​ ​ ​ ​ February 13, 2021 ​ Amortized Gross Gross ​ ​ ​ Cost ​ Unrealized ​ Unrealized ​ Fair (in thousands) ​ Basis ​ Gains ​ Losses ​ Value ​ ​ ​ ​ ​ ​ ​ ​ ​ ​ ​ ​ ​ Corporate debt securities ​ $ 35,515 ​ $ 701 ​ $ — ​ $ 36,216 Government bonds ​ 73,237 ​ 798 ​ — ​ 74,035 Mortgage-backed securities ​ 5,702 ​ 90 ​ — ​ 5,792 Asset-backed securities and other ​ 18,240 ​ 129 ​ — ​ 18,369 ​ ​ $ 132,694 ​ $ 1,718 ​ $ — ​ $ 134,412 ​ ​ ​ ​ ​ ​ ​ ​ ​ ​ ​ ​ ​ ​ ​ ​ August 29, 2020 ​ Amortized Gross Gross ​ ​ ​ Cost ​ Unrealized ​ Unrealized ​ Fair (in thousands) ​ Basis ​ Gains ​ Losses ​ Value ​ ​ ​ ​ ​ ​ ​ ​ ​ ​ ​ ​ ​ Corporate debt securities ​ $ 46,652 ​ $ 970 ​ $ (4) ​ $ 47,618 Government bonds ​ 44,594 ​ 1,172 ​ — ​ 45,766 Mortgage-backed securities ​ 4,842 ​ 75 ​ — ​ 4,917 Asset-backed securities and other ​ 48,798 ​ 143 ​ (3) ​ 48,938 ​ ​ $ 144,886 ​ $ 2,360 ​ $ (7) ​ $ 147,239 ​ The debt securities held at February 13, 2021, had effective maturities ranging from less than one year to approximately six years . In evaluating whether a credit loss exists for the securities, the Company considers factors such as the severity of the loss position, the credit worthiness of the investee, the term to maturity and the intent and ability to hold the investments until maturity or until recovery of fair value. An allowance for credit losses was deemed unnecessary given consideration of the factors above. Included above in total available-for-sale marketable debt securities are $62.4 million of marketable debt securities transferred by the Company’s insurance captive to a trust account to secure its obligations to an insurance company related to future workers’ compensation and casualty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Feb. 13, 2021</t>
        </is>
      </c>
    </row>
    <row r="3">
      <c r="A3" s="3" t="inlineStr">
        <is>
          <t>Derivative Financial Instruments</t>
        </is>
      </c>
    </row>
    <row r="4">
      <c r="A4" s="4" t="inlineStr">
        <is>
          <t>Derivative Financial Instruments</t>
        </is>
      </c>
      <c r="B4" s="4" t="inlineStr">
        <is>
          <t>Note E – Derivative Financial Instruments At February 13, 2021, the Company had $29.5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s ended February 13, 2021 and February 15, 2020, the Company reclassified $863 thousand and $508 thousand of net losses from Accumulated other comprehensive loss to Interest expense, respectively. During the twenty-four week period ended February 13, 2021 and the comparable prior year period, the Company reclassified $1.7 million and $1.0 million of net losses from Accumulated other comprehensive loss to Interest expense, respectively. The Company expects to reclassify $3.7 million of net losses from Accumulated other comprehensive loss to Interest expense over the next 13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chandise Inventories</t>
        </is>
      </c>
      <c r="B1" s="2" t="inlineStr">
        <is>
          <t>6 Months Ended</t>
        </is>
      </c>
    </row>
    <row r="2">
      <c r="B2" s="2" t="inlineStr">
        <is>
          <t>Feb. 13, 2021</t>
        </is>
      </c>
    </row>
    <row r="3">
      <c r="A3" s="3" t="inlineStr">
        <is>
          <t>Merchandise Inventories</t>
        </is>
      </c>
    </row>
    <row r="4">
      <c r="A4" s="4" t="inlineStr">
        <is>
          <t>Merchandise Inventories</t>
        </is>
      </c>
      <c r="B4" s="4" t="inlineStr">
        <is>
          <t>Note F – Merchandise Inventories Merchandise inventories include related purchasing, storage and handling costs. Inventory cost has been determined using the last-in, first-out (“LIFO”) method stated at the lower of cost or net realizable value for domestic inventories and the weighted average cost method stated at the lower of cost or net realizable value for Mexico and Brazil inventories. Due to historical price deflation on the Company’s merchandise purchases, the Company has exhausted its LIFO reserve balance. The Company’s policy is not to write up inventory in excess of replacement cost. The difference between LIFO cost and replacement cost, which will be reduced upon experiencing price inflation on the Company’s merchandise purchases, was $363.3 million at February 13, 2021 and $357.0 million at August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6 Months Ended</t>
        </is>
      </c>
    </row>
    <row r="2">
      <c r="B2" s="2" t="inlineStr">
        <is>
          <t>Feb. 13, 2021</t>
        </is>
      </c>
    </row>
    <row r="3">
      <c r="A3" s="3" t="inlineStr">
        <is>
          <t>Financing</t>
        </is>
      </c>
    </row>
    <row r="4">
      <c r="A4" s="4" t="inlineStr">
        <is>
          <t>Financing</t>
        </is>
      </c>
      <c r="B4" s="4" t="inlineStr">
        <is>
          <t>Note G – Financing The Company’s debt consisted of the following: ​ ​ ​ ​ ​ ​ ​ ​ February 13, August 29, (in thousands) ​ 2021 ​ 2020 ​ ​ ​ ​ ​ ​ ​ 2.500% Senior Notes due April 2021, effective interest rate of 2.62% ​ $ 250,000 ​ $ 250,000 3.700% Senior Notes due April 2022, effective interest rate of 3.85% ​ 500,000 ​ 500,000 2.875% Senior Notes due January 2023, effective interest rate of 3.21% ​ 300,000 ​ 300,000 3.125% Senior Notes due July 2023, effective interest rate of 3.26% ​ 500,000 ​ 500,000 3.125% Senior Notes due April 2024, effective interest rate 3.32% ​ 300,000 ​ 300,000 3.250% Senior Notes due April 2025, effective interest rate 3.36% ​ 400,000 ​ 400,000 3.625% Senior Notes due April 2025, effective interest rate 3.78% ​ ​ 500,000 ​ ​ 500,000 3.125% Senior Notes due April 2026, effective interest rate of 3.28% ​ 400,000 ​ 400,000 3.750% Senior Notes due June 2027, effective interest rate of 3.83% ​ 600,000 ​ 600,000 3.750% Senior Notes due April 2029, effective interest rate of 3.86% ​ 450,000 ​ 450,000 4.000% Senior Notes due April 2030, effective interest rate 4.09% ​ ​ 750,000 ​ ​ 750,000 1.650% Senior Notes due January 2031, effective interest rate of 2.19% ​ ​ 600,000 ​ ​ 600,000 Total debt before discounts and debt issuance costs ​ 5,550,000 ​ 5,550,000 Less: Current portion of debt ​ ​ 250,000 ​ ​ — Less: Discounts and debt issuance costs ​ 33,604 ​ 36,629 Debt, less current portion ​ $ 5,266,396 ​ $ 5,513,371 ​ As of February 13, 2021, the $250 million 2.500% Senior Notes due April 2021 are classified as current in the accompanying Condensed Consolidated Balance Sheets. On March 15, 2021, the Company repaid the $250 million 2.500% Senior Notes due April 2021, which were callable at par in March 2021. ​ As of February 13, 2021, the Company had $2.748 billion of availability under its $2.750 billion revolving credit agreements, which would allow the Company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On April 3, 2020, the Company entered into a 364-Day Credit Agreement (the “364-Day Credit Agreement”) to augment the Company’s access to liquidity due to current macroeconomic conditions, specifically the pandemic, and to supplement the Company’s existing Revolving Credit Agreement. The 364-Day Credit Agreement provided for loans in the aggregate principal amount of up to $750 million. The 364-Day Credit Agreement had a termination date of, and any amounts borrowed under the 364-Day Credit Agreement were due and payable on, on April 2, 2021. Revolving loans under the 364-Day Credit Agreement could be base rate loans, Eurodollar loans, or a combination of both, at the Company’s election. Effective February 22, 2021, the Company terminated the 364-Day Credit Agreement dated as of April 3, 2020 between the Company as borrower, the banks party thereto, and U.S. Bank National Association as administrative agent. There were no borrowings outstanding under this revolving credit agreement. The Company entered into this credit agreement to augment its access to liquidity due to macroeconomic conditions existing at the time, and the Company has determined the additional access to liquidity is no longer necessary. As of February 13, 2021, the Company had no outstanding borrowings under either of the revolving credit agreements and $1.7 million of outstanding letters of credit under the Revolving Credit Agreement. Under the Company’s revolving credit agreements, covenants include restrictions on liens, a maximum debt to earnings ratio, a minimum fixed charge coverage ratio and a change of control provision that may require acceleration of the repayment obligations under certain circumstances. The fair value of the Company’s debt was estimated at $6.007 billion as of February 13, 2021, and $6.081 billion as of August 29, 2020, based on the quoted market prices for the same or similar issues or on the current rates available to the Company for debt of the same terms (Level 2). Such fair value is greater than the carrying value of debt by $490.9 million and $567.5 million at February 13, 2021 and August 29, 2020, respectively, which reflects their face amount, adjusted for any unamortized debt issuance costs and discounts. All Senior Notes are subject to an interest rate adjustment if the debt ratings assigned are downgraded (as defined in the agreements). Further, the Senior Notes contain a provision that repayment may be accelerated if the Company experiences a change in control (as defined in the agreements). The Company’s borrowings under its Senior Notes contain minimal covenants, primarily restrictions on liens, sale and leaseback transactions and consolidations, mergers and the sale of assets. All of the repayment obligations under its borrowing arrangements may be accelerated and come due prior to the scheduled payment date if covenants are breached or an event of default occurs. As of February 13, 2021, the Company was in compliance with all covenants and expects to remain in compliance with all covenants under its borrow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Feb. 13, 2021</t>
        </is>
      </c>
    </row>
    <row r="3">
      <c r="A3" s="3" t="inlineStr">
        <is>
          <t>Equity</t>
        </is>
      </c>
    </row>
    <row r="4">
      <c r="A4" s="4" t="inlineStr">
        <is>
          <t>Stock Repurchase Program</t>
        </is>
      </c>
      <c r="B4" s="4" t="inlineStr">
        <is>
          <t>​ ​ Note H – Stock Repurchase Program From January 1, 1998 to February 13, 2021, the Company has repurchased a total of 149.0 million shares of its common stock at an aggregate cost of $23.932 billion, including 1.3 million shares of its common stock at an aggregate cost of $1.578 billion during the twenty-four week period ended February 13, 2021. On December 15, 2020, the Board voted to increase the repurchase authorization by $1.5 billion. This raised the total value of shares authorized to be repurchased to $24.65 billion. Considering the cumulative repurchases as of February 13, 2021, the Company had $717.6 million remaining under the Board’s authorization to repurchase its common stock. During the twenty-four week period ended February 13, 2021, the Company retired 1.0 million shares of treasury stock which had previously been repurchased under the Company’s share repurchase program. The retirement increased Retained deficit by $1.139 billion and decreased Additional paid-in capital by $60.0 million. During the comparable prior year period, the Company retired 1.9 million shares of treasury stock, which increased Retained deficit by $1.879 billion and decreased Additional paid-in capital by $99.7 million. Subsequent to February 13, 2021, the Company has repurchased 169,396 shares of its common stock at an aggregate cost of $203.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Feb. 13, 2021</t>
        </is>
      </c>
    </row>
    <row r="3">
      <c r="A3" s="3" t="inlineStr">
        <is>
          <t>Equity</t>
        </is>
      </c>
    </row>
    <row r="4">
      <c r="A4" s="4" t="inlineStr">
        <is>
          <t>Accumulated Other Comprehensive Loss</t>
        </is>
      </c>
      <c r="B4" s="4" t="inlineStr">
        <is>
          <t>Note I – Accumulated Other Comprehensive Loss Accumulated other comprehensive loss includes foreign currency translation adjustments, activity for interest rate swaps and treasury rate locks that qualify as cash flow hedges and unrealized gains (losses) on available-for-sale debt securities. Changes in Accumulated other comprehensive loss for the twelve week periods ended February 13, 2021 and February 15, 2020 consisted of the following: ​ ​ ​ ​ ​ ​ ​ ​ ​ ​ ​ ​ ​ ​ ​ ​ ​ ​ ​ Net ​ ​ ​ ​ ​ ​ ​ ​ Foreign ​ Unrealized ​ ​ ​ ​ ​ ​ ​ ​ Currency and ​ Gain (Loss) ​ ​ ​ ​ ​ ​ (in thousands) Other (2) on Securities ​ Derivatives ​ Total ​ ​ ​ ​ ​ ​ ​ ​ ​ ​ ​ ​ ​ Balance at November 21, 2020 ​ $ (285,326) ​ $ 1,536 ​ $ (23,117) ​ $ (306,907) Other comprehensive income (loss) before reclassifications (1) ​ 5,601 ​ (193) (3) — ​ 5,408 Amounts reclassified from Accumulated other comprehensive loss ​ — ​ 1 (3) 659 (3) 660 Balance at February 13, 2021 ​ $ (279,725) ​ $ 1,344 ​ $ (22,458) ​ $ (300,839) ​ ​ ​ ​ ​ ​ ​ ​ ​ ​ ​ ​ ​ ​ ​ ​ ​ ​ ​ Net ​ ​ ​ ​ ​ ​ ​ ​ Foreign ​ Unrealized ​ ​ ​ ​ ​ ​ ​ ​ Currency and ​ Gain (Loss) ​ ​ ​ ​ ​ ​ (in thousands) Other (2) on Securities ​ Derivatives ​ Total ​ ​ ​ ​ ​ ​ ​ ​ ​ ​ ​ ​ ​ Balance at November 23, 2019 ​ $ (246,558) ​ $ 403 ​ $ (3,926) ​ $ (250,081) Other comprehensive income before reclassifications ​ 21,178 ​ 180 (3) — ​ 21,358 Amounts reclassified from Accumulated other comprehensive income (loss) (1) ​ — ​ (2) (3) 388 (3) 386 Balance at February 15, 2020 ​ $ (225,380) ​ $ 581 ​ $ (3,538) ​ $ (228,337) ​ ​ ​ Changes in Accumulated other comprehensive loss for the twenty-four week periods ended February 13, 2021 and February 15, 2020 consisted of the following: ​ ​ ​ ​ ​ ​ ​ ​ ​ ​ ​ ​ ​ ​ ​ ​ ​ ​ ​ Net ​ ​ ​ ​ ​ ​ ​ ​ Foreign ​ Unrealized ​ ​ ​ ​ ​ ​ ​ ​ Currency and ​ Gain (Loss) ​ ​ ​ ​ ​ ​ (in thousands) Other (2) on Securities ​ Derivatives ​ Total ​ ​ ​ ​ ​ ​ ​ ​ ​ ​ ​ ​ ​ Balance at August 29, 2020 ​ $ (332,321) ​ $ 1,845 ​ $ (23,776) ​ $ (354,252) Other comprehensive income (loss) before reclassifications (1) ​ 52,596 ​ (515) (3) — ​ 52,081 Amounts reclassified from Accumulated other comprehensive loss ​ — ​ 14 (3) 1,318 (3) 1,332 Balance at February 13, 2021 ​ $ (279,725) ​ $ 1,344 ​ $ (22,458) ​ $ (300,839) ​ ​ ​ ​ ​ ​ ​ ​ ​ ​ ​ ​ ​ ​ ​ ​ ​ ​ ​ Net ​ ​ ​ ​ ​ ​ ​ ​ Foreign ​ Unrealized ​ ​ ​ ​ ​ ​ ​ ​ Currency and ​ Gain (Loss) ​ ​ ​ ​ ​ ​ (in thousands) Other (2) on Securities ​ Derivatives ​ Total ​ ​ ​ ​ ​ ​ ​ ​ ​ ​ ​ ​ ​ Balance at August 31, 2019 ​ $ (265,598) ​ $ 591 ​ $ (4,315) ​ $ (269,322) Other comprehensive income (loss) before reclassifications (1) ​ 40,218 ​ (53) (3) — ​ 40,165 Amounts reclassified from Accumulated other comprehensive loss ​ — ​ 43 (3) 777 (3) 820 Balance at February 15, 2020 ​ $ (225,380) ​ $ 581 ​ $ (3,538) ​ $ (228,337) ​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Amounts shown are net of taxes/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Feb. 13, 2021</t>
        </is>
      </c>
    </row>
    <row r="3">
      <c r="A3" s="3" t="inlineStr">
        <is>
          <t>Litigation</t>
        </is>
      </c>
    </row>
    <row r="4">
      <c r="A4" s="4" t="inlineStr">
        <is>
          <t>Litigation</t>
        </is>
      </c>
      <c r="B4" s="4" t="inlineStr">
        <is>
          <t>Note J – Litigation The Company is involved in various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While the resolution of these matters cannot be predicted with certainty, management does not currently believe that, either individually or in the aggregate, these matters will result in liabilities material to the Company’s Condensed Consolidated Statements of Income, Condensed Consolidated Balance Sheets or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Feb. 13, 2021</t>
        </is>
      </c>
    </row>
    <row r="3">
      <c r="A3" s="3" t="inlineStr">
        <is>
          <t>Leases.</t>
        </is>
      </c>
    </row>
    <row r="4">
      <c r="A4" s="4" t="inlineStr">
        <is>
          <t>Leases</t>
        </is>
      </c>
      <c r="B4" s="4" t="inlineStr">
        <is>
          <t>Note K – Leases The Company’s leases primarily relate to its retail stores, distribution centers and vehicles under various non-callable leases. Retail leases typically have initial terms of between one and 20 years, with one to six optional renewal periods of one to five years each. Finance leases for vehicles typically have original terms between one Lease-related assets and liabilities recorded on the Condensed Consolidated Balance Sheet are as follows: ​ ​ ​ ​ ​ ​ ​ ​ ​ ​ ​ ​ February 13, August 29, (in thousands) Classification 2021 ​ 2020 ​ ​ ​ ​ ​ ​ ​ ​ ​ Assets: ​ ​ ​ ​ Operating Operating lease right-of-use assets ​ $ 2,660,667 ​ $ 2,581,677 Finance Property and equipment ​ 327,405 ​ 327,006 Total lease assets ​ $ 2,988,072 ​ $ 2,908,683 Liabilities: ​ ​ ​ Current: ​ ​ ​ ​ ​ ​ ​ ​ Operating Current portion of operating lease liabilities ​ $ 252,523 ​ $ 223,846 Finance Accrued expenses and other ​ 64,459 ​ 67,498 Noncurrent: ​ ​ ​ Operating Operating lease liabilities, less current portion ​ 2,566,974 ​ 2,501,560 Finance Other long-term liabilities ​ 160,951 ​ 155,855 Total lease liabilities ​ $ 3,044,907 ​ $ 2,948,759 ​ Accumulated amortization related to finance lease assets was $99.9 million as of February 13, 2021 and $107.3 million as of August 29, 2020. Lease costs for finance and operating leases for the twelve weeks ended February 13, 2021 are as follows: ​ ​ ​ ​ ​ ​ ​ ​ ​ ​ ​ Twelve Weeks Ended ​ ​ ​ ​ February 13, ​ February 15, (in thousands) ​ Statement of Income Location ​ 2021 ​ 2020 ​ ​ ​ ​ ​ ​ ​ ​ ​ Finance lease cost: ​ ​ Amortization of lease assets Depreciation and amortization ​ $ 13,066 ​ $ 12,872 Interest on lease liabilities Interest expense, net ​ 713 ​ 1,282 Operating lease cost (1) Selling, general and administrative expenses ​ 85,082 ​ 80,396 Total lease cost ​ ​ ​ $ 98,861 ​ $ 94,550 ​ Lease costs for finance and operating leases for the twenty-four weeks ended February 13, 2021 are as follows: ​ ​ ​ ​ ​ ​ ​ ​ ​ ​ ​ Twenty-Four Weeks Ended ​ ​ ​ ​ February 13, ​ February 15, (in thousands) ​ Statement of Income Location ​ 2021 ​ 2020 ​ ​ ​ ​ ​ ​ ​ ​ ​ Finance lease cost: ​ ​ Amortization of lease assets Depreciation and amortization ​ $ 22,385 ​ $ 25,528 Interest on lease liabilities Interest expense, net ​ 1,416 ​ 2,667 Operating lease cost (1) Selling, general and administrative expenses ​ 169,184 ​ 162,195 Total lease cost ​ ​ ​ $ 192,985 ​ $ 190,390 ​ (1) Includes short-term leases, variable lease costs and sublease income, which are immaterial. ​ The following table summarizes the Company’s lease term and discount rate assumptions: ​ ​ ​ ​ ​ February 13, ​ ​ 2021 ​ ​ ​ ​ ​ Weighted-average remaining lease term in years, inclusive of renewal options that are reasonably certain to be exercised: ​ Finance leases – real estate 27 ​ Finance leases – vehicles 3 ​ Operating leases 16 ​ Weighted-average discount rate: ​ Finance leases – real estate 3.55 % Finance leases – vehicles 1.95 % Operating leases 3.42 % ​ The following table summarizes the other information related to the Company’s lease liabilities: ​ ​ ​ ​ ​ ​ ​ ​ ​ ​ ​ ​ ​ ​ ​ ​ ​ Twenty-Four Weeks Ended ​ ​ February 13, ​ February 15, (in thousands) ​ 2021 2020 ​ ​ ​ ​ ​ ​ ​ Cash paid for amounts included in the measurement of lease liabilities – operating cash flows from operating leases ​ $ 123,431 ​ $ 98,021 Leased assets obtained in exchange for new finance lease liabilities ​ 30,764 ​ ​ 45,582 Leased assets obtained in exchange for new operating lease liabilities ​ 217,522 ​ ​ 174,03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13, 2021</t>
        </is>
      </c>
      <c r="C1" s="2" t="inlineStr">
        <is>
          <t>Aug. 29, 2020</t>
        </is>
      </c>
    </row>
    <row r="2">
      <c r="A2" s="3" t="inlineStr">
        <is>
          <t>Current assets:</t>
        </is>
      </c>
    </row>
    <row r="3">
      <c r="A3" s="4" t="inlineStr">
        <is>
          <t>Cash and cash equivalents</t>
        </is>
      </c>
      <c r="B3" s="6" t="n">
        <v>1026164</v>
      </c>
      <c r="C3" s="6" t="n">
        <v>1750815</v>
      </c>
    </row>
    <row r="4">
      <c r="A4" s="4" t="inlineStr">
        <is>
          <t>Accounts receivable</t>
        </is>
      </c>
      <c r="B4" s="5" t="n">
        <v>352517</v>
      </c>
      <c r="C4" s="5" t="n">
        <v>364774</v>
      </c>
    </row>
    <row r="5">
      <c r="A5" s="4" t="inlineStr">
        <is>
          <t>Merchandise inventories</t>
        </is>
      </c>
      <c r="B5" s="5" t="n">
        <v>4736826</v>
      </c>
      <c r="C5" s="5" t="n">
        <v>4473282</v>
      </c>
    </row>
    <row r="6">
      <c r="A6" s="4" t="inlineStr">
        <is>
          <t>Other current assets</t>
        </is>
      </c>
      <c r="B6" s="5" t="n">
        <v>211338</v>
      </c>
      <c r="C6" s="5" t="n">
        <v>223001</v>
      </c>
    </row>
    <row r="7">
      <c r="A7" s="4" t="inlineStr">
        <is>
          <t>Total current assets</t>
        </is>
      </c>
      <c r="B7" s="5" t="n">
        <v>6326845</v>
      </c>
      <c r="C7" s="5" t="n">
        <v>6811872</v>
      </c>
    </row>
    <row r="8">
      <c r="A8" s="3" t="inlineStr">
        <is>
          <t>Property and equipment:</t>
        </is>
      </c>
    </row>
    <row r="9">
      <c r="A9" s="4" t="inlineStr">
        <is>
          <t>Property and equipment</t>
        </is>
      </c>
      <c r="B9" s="5" t="n">
        <v>8410097</v>
      </c>
      <c r="C9" s="5" t="n">
        <v>8136542</v>
      </c>
    </row>
    <row r="10">
      <c r="A10" s="4" t="inlineStr">
        <is>
          <t>Less: Accumulated depreciation and amortization</t>
        </is>
      </c>
      <c r="B10" s="5" t="n">
        <v>-3782104</v>
      </c>
      <c r="C10" s="5" t="n">
        <v>-3627321</v>
      </c>
    </row>
    <row r="11">
      <c r="A11" s="4" t="inlineStr">
        <is>
          <t>Property and equipment, net</t>
        </is>
      </c>
      <c r="B11" s="5" t="n">
        <v>4627993</v>
      </c>
      <c r="C11" s="5" t="n">
        <v>4509221</v>
      </c>
    </row>
    <row r="12">
      <c r="A12" s="4" t="inlineStr">
        <is>
          <t>Operating lease right-of-use assets</t>
        </is>
      </c>
      <c r="B12" s="5" t="n">
        <v>2660667</v>
      </c>
      <c r="C12" s="5" t="n">
        <v>2581677</v>
      </c>
    </row>
    <row r="13">
      <c r="A13" s="4" t="inlineStr">
        <is>
          <t>Goodwill</t>
        </is>
      </c>
      <c r="B13" s="5" t="n">
        <v>302645</v>
      </c>
      <c r="C13" s="5" t="n">
        <v>302645</v>
      </c>
    </row>
    <row r="14">
      <c r="A14" s="4" t="inlineStr">
        <is>
          <t>Deferred income taxes</t>
        </is>
      </c>
      <c r="B14" s="5" t="n">
        <v>30240</v>
      </c>
      <c r="C14" s="5" t="n">
        <v>27843</v>
      </c>
    </row>
    <row r="15">
      <c r="A15" s="4" t="inlineStr">
        <is>
          <t>Other long-term assets</t>
        </is>
      </c>
      <c r="B15" s="5" t="n">
        <v>211603</v>
      </c>
      <c r="C15" s="5" t="n">
        <v>190614</v>
      </c>
    </row>
    <row r="16">
      <c r="A16" s="4" t="inlineStr">
        <is>
          <t>Other long-term assets, total</t>
        </is>
      </c>
      <c r="B16" s="5" t="n">
        <v>3205155</v>
      </c>
      <c r="C16" s="5" t="n">
        <v>3102779</v>
      </c>
    </row>
    <row r="17">
      <c r="A17" s="4" t="inlineStr">
        <is>
          <t>Assets</t>
        </is>
      </c>
      <c r="B17" s="5" t="n">
        <v>14159993</v>
      </c>
      <c r="C17" s="5" t="n">
        <v>14423872</v>
      </c>
    </row>
    <row r="18">
      <c r="A18" s="3" t="inlineStr">
        <is>
          <t>Current liabilities:</t>
        </is>
      </c>
    </row>
    <row r="19">
      <c r="A19" s="4" t="inlineStr">
        <is>
          <t>Accounts payable</t>
        </is>
      </c>
      <c r="B19" s="5" t="n">
        <v>5351096</v>
      </c>
      <c r="C19" s="5" t="n">
        <v>5156324</v>
      </c>
    </row>
    <row r="20">
      <c r="A20" s="4" t="inlineStr">
        <is>
          <t>Current portion of operating lease liabilities</t>
        </is>
      </c>
      <c r="B20" s="5" t="n">
        <v>252523</v>
      </c>
      <c r="C20" s="5" t="n">
        <v>223846</v>
      </c>
    </row>
    <row r="21">
      <c r="A21" s="4" t="inlineStr">
        <is>
          <t>Current portion of debt</t>
        </is>
      </c>
      <c r="B21" s="5" t="n">
        <v>250000</v>
      </c>
      <c r="C21" s="5" t="n">
        <v>0</v>
      </c>
    </row>
    <row r="22">
      <c r="A22" s="4" t="inlineStr">
        <is>
          <t>Accrued expenses and other</t>
        </is>
      </c>
      <c r="B22" s="5" t="n">
        <v>866297</v>
      </c>
      <c r="C22" s="5" t="n">
        <v>827668</v>
      </c>
    </row>
    <row r="23">
      <c r="A23" s="4" t="inlineStr">
        <is>
          <t>Income taxes payable</t>
        </is>
      </c>
      <c r="B23" s="5" t="n">
        <v>84355</v>
      </c>
      <c r="C23" s="5" t="n">
        <v>75253</v>
      </c>
    </row>
    <row r="24">
      <c r="A24" s="4" t="inlineStr">
        <is>
          <t>Total current liabilities</t>
        </is>
      </c>
      <c r="B24" s="5" t="n">
        <v>6804271</v>
      </c>
      <c r="C24" s="5" t="n">
        <v>6283091</v>
      </c>
    </row>
    <row r="25">
      <c r="A25" s="4" t="inlineStr">
        <is>
          <t>Debt, less current portion</t>
        </is>
      </c>
      <c r="B25" s="5" t="n">
        <v>5266396</v>
      </c>
      <c r="C25" s="5" t="n">
        <v>5513371</v>
      </c>
    </row>
    <row r="26">
      <c r="A26" s="4" t="inlineStr">
        <is>
          <t>Operating lease liabilities, less current portion</t>
        </is>
      </c>
      <c r="B26" s="5" t="n">
        <v>2566974</v>
      </c>
      <c r="C26" s="5" t="n">
        <v>2501560</v>
      </c>
    </row>
    <row r="27">
      <c r="A27" s="4" t="inlineStr">
        <is>
          <t>Deferred income taxes</t>
        </is>
      </c>
      <c r="B27" s="5" t="n">
        <v>358161</v>
      </c>
      <c r="C27" s="5" t="n">
        <v>354186</v>
      </c>
    </row>
    <row r="28">
      <c r="A28" s="4" t="inlineStr">
        <is>
          <t>Other long-term liabilities</t>
        </is>
      </c>
      <c r="B28" s="5" t="n">
        <v>687764</v>
      </c>
      <c r="C28" s="5" t="n">
        <v>649641</v>
      </c>
    </row>
    <row r="29">
      <c r="A29" s="4" t="inlineStr">
        <is>
          <t>Commitments and contingencies</t>
        </is>
      </c>
      <c r="B29" s="4" t="inlineStr">
        <is>
          <t xml:space="preserve"> </t>
        </is>
      </c>
      <c r="C29" s="4" t="inlineStr">
        <is>
          <t xml:space="preserve"> </t>
        </is>
      </c>
    </row>
    <row r="30">
      <c r="A30" s="3" t="inlineStr">
        <is>
          <t>Stockholders' deficit:</t>
        </is>
      </c>
    </row>
    <row r="31">
      <c r="A31" s="4" t="inlineStr">
        <is>
          <t>Preferred stock, authorized 1,000 shares; no shares issued</t>
        </is>
      </c>
      <c r="B31" s="4" t="inlineStr">
        <is>
          <t xml:space="preserve"> </t>
        </is>
      </c>
      <c r="C31" s="4" t="inlineStr">
        <is>
          <t xml:space="preserve"> </t>
        </is>
      </c>
    </row>
    <row r="32">
      <c r="A32" s="4" t="inlineStr">
        <is>
          <t>Common stock, par value $.01 per share, authorized 200,000 shares; 22,796 shares issued and 22,183 shares outstanding as of February 13, 2021; 23,697 shares issued and 23,376 shares outstanding as of August 29, 2020</t>
        </is>
      </c>
      <c r="B32" s="5" t="n">
        <v>228</v>
      </c>
      <c r="C32" s="5" t="n">
        <v>237</v>
      </c>
    </row>
    <row r="33">
      <c r="A33" s="4" t="inlineStr">
        <is>
          <t>Additional paid-in capital</t>
        </is>
      </c>
      <c r="B33" s="5" t="n">
        <v>1314424</v>
      </c>
      <c r="C33" s="5" t="n">
        <v>1283495</v>
      </c>
    </row>
    <row r="34">
      <c r="A34" s="4" t="inlineStr">
        <is>
          <t>Retained deficit</t>
        </is>
      </c>
      <c r="B34" s="5" t="n">
        <v>-1801764</v>
      </c>
      <c r="C34" s="5" t="n">
        <v>-1450970</v>
      </c>
    </row>
    <row r="35">
      <c r="A35" s="4" t="inlineStr">
        <is>
          <t>Accumulated other comprehensive loss</t>
        </is>
      </c>
      <c r="B35" s="5" t="n">
        <v>-300839</v>
      </c>
      <c r="C35" s="5" t="n">
        <v>-354252</v>
      </c>
    </row>
    <row r="36">
      <c r="A36" s="4" t="inlineStr">
        <is>
          <t>Treasury stock, at cost</t>
        </is>
      </c>
      <c r="B36" s="5" t="n">
        <v>-735622</v>
      </c>
      <c r="C36" s="5" t="n">
        <v>-356487</v>
      </c>
    </row>
    <row r="37">
      <c r="A37" s="4" t="inlineStr">
        <is>
          <t>Total stockholders' deficit</t>
        </is>
      </c>
      <c r="B37" s="5" t="n">
        <v>-1523573</v>
      </c>
      <c r="C37" s="5" t="n">
        <v>-877977</v>
      </c>
    </row>
    <row r="38">
      <c r="A38" s="4" t="inlineStr">
        <is>
          <t>Liabilities and Stockholders' Deficit</t>
        </is>
      </c>
      <c r="B38" s="6" t="n">
        <v>14159993</v>
      </c>
      <c r="C38" s="6" t="n">
        <v>14423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Feb. 13, 2021</t>
        </is>
      </c>
    </row>
    <row r="3">
      <c r="A3" s="3" t="inlineStr">
        <is>
          <t>Segment Reporting</t>
        </is>
      </c>
    </row>
    <row r="4">
      <c r="A4" s="4" t="inlineStr">
        <is>
          <t>Segment Reporting</t>
        </is>
      </c>
      <c r="B4" s="4" t="inlineStr">
        <is>
          <t>Note L – Segment Reporting The Company’s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in its Annual Report on Form 10-K for the year ended August 29, 2020. The Auto Parts Stores segment is a retailer and distributor of automotive parts and accessories through the Company’s 6,625 locations in the U.S., Mexico and Brazil. Each store carries an extensive product line for cars, sport utility vehicles, vans and light trucks, including new and remanufactured automotive hard parts, maintenance items, accessories and non-automotive products. The Other category reflects business activities of two operating segments that are not separately reportable due to the materiality of these operating segments. The operating segments include ALLDATA, which produces, sells and maintains diagnostic and repair information software used in the automotive repair industry, and E-commerce, which includes direct sales to customers through www.autozone.com for sales that are not fulfilled by local stores. The Company evaluates its reportable segment primarily on the basis of net sales and segment profit, which is defined as gross profit. Segment results for the periods presented were as follows: ​ ​ ​ ​ ​ ​ ​ ​ ​ ​ ​ ​ ​ ​ ​ ​ ​ Twelve Weeks Ended ​ Twenty-Four Weeks Ended ​ ​ February 13, February 15, February 13, February 15, (in thousands) ​ 2021 ​ 2020 ​ 2021 ​ 2020 ​ ​ ​ ​ ​ ​ ​ ​ ​ ​ ​ ​ ​ ​ ​ Net Sales ​ ​ ​ ​ Auto Parts Stores ​ $ 2,859,698 ​ $ 2,464,988 ​ $ 5,961,295 ​ $ 5,208,226 ​ Other ​ 51,120 ​ 48,675 ​ 103,783 ​ 98,474 ​ Total ​ $ 2,910,818 ​ $ 2,513,663 ​ $ 6,065,078 ​ $ 5,306,700 ​ ​ ​ ​ ​ ​ ​ ​ ​ ​ ​ ​ ​ ​ ​ Segment Profit ​ ​ ​ ​ ​ Auto Parts Stores ​ $ 1,524,981 ​ $ 1,331,270 ​ $ 3,164,885 ​ $ 2,797,431 ​ Other ​ 34,402 ​ 34,793 ​ 70,115 ​ 69,700 ​ Gross profit ​ 1,559,383 ​ 1,366,063 ​ 3,235,000 ​ 2,867,131 ​ Operating, selling, general and administrative expenses ​ (1,077,616) ​ (958,125) ​ (2,138,008) ​ (1,959,170) ​ Interest expense, net ​ (46,012) ​ (44,335) ​ (92,191) ​ (88,078) ​ Income before income taxes ​ $ 435,755 ​ $ 363,603 ​ $ 1,004,801 ​ $ 819,8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6 Months Ended</t>
        </is>
      </c>
    </row>
    <row r="2">
      <c r="B2" s="2" t="inlineStr">
        <is>
          <t>Feb. 13, 2021</t>
        </is>
      </c>
    </row>
    <row r="3">
      <c r="A3" s="3" t="inlineStr">
        <is>
          <t>General</t>
        </is>
      </c>
    </row>
    <row r="4">
      <c r="A4" s="4" t="inlineStr">
        <is>
          <t>Fiscal Period</t>
        </is>
      </c>
      <c r="B4" s="4" t="inlineStr">
        <is>
          <t>Operating results for the twelve and twenty-four weeks ended February 13, 2021 are not necessarily indicative of the results that may be expected for the full fiscal year ending August 28, 2021. Each of the first three quarters of AutoZone’s fiscal year consists of 12 weeks, and the fourth quarter consists of 16 or 17 weeks. The fourth quarters of fiscal 2021 and 2020 each have 16 weeks.</t>
        </is>
      </c>
    </row>
    <row r="5">
      <c r="A5" s="4" t="inlineStr">
        <is>
          <t>Recent Accounting Pronouncements</t>
        </is>
      </c>
      <c r="B5" s="4" t="inlineStr">
        <is>
          <t xml:space="preserve">Recent Accounting Pronouncements: In August 2018, the Financial Accounting Standards Board (“FASB”) issued Accounting Standards Update (“ASU”) 2018-15, Intangibles – Goodwill and Other Internal 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Codification Improvements to Topic 326, Financial Instruments Credit Losses million at August 29,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Feb. 13, 2021</t>
        </is>
      </c>
    </row>
    <row r="3">
      <c r="A3" s="3" t="inlineStr">
        <is>
          <t>Share-Based Payments</t>
        </is>
      </c>
    </row>
    <row r="4">
      <c r="A4" s="4" t="inlineStr">
        <is>
          <t>Weighted Average for Key Assumptions Used in Determining Fair Value of Options Granted and Related Share-Based Compensation Expense</t>
        </is>
      </c>
      <c r="B4" s="4" t="inlineStr">
        <is>
          <t>The weighted average fair value of the stock option awards granted during the twenty-four week periods ended February 13, 2021 and February 15, 2020, using the Black-Scholes-Merton multiple-option pricing valuation model, was $299.86 and $252.39 per share, respectively, using the following weighted average key assumptions: ​ ​ ​ ​ ​ ​ ​ ​ ​ Twenty-Four Weeks Ended ​ February 13, February 15, ​ 2021 ​ 2020 ​ ​ ​ ​ ​ ​ ​ Expected price volatility 28 % 22 % Risk-free interest rate 0.4 % 1.4 % Weighted average expected lives (in years) 5.6 5.5 Forfeiture rate 10 % 10 % Dividend yield 0 % 0 %</t>
        </is>
      </c>
    </row>
    <row r="5">
      <c r="A5" s="4" t="inlineStr">
        <is>
          <t>Schedule of Nonvested Restricted Stock Units Activity</t>
        </is>
      </c>
      <c r="B5" s="4" t="inlineStr">
        <is>
          <t>Transactions related to restricted stock units for the twenty-four weeks ended February 13, 2021 were as follows: ​ ​ ​ ​ ​ ​ ​ ​ ​ ​ ​ Weighted- ​ Number Average Grant ​ ​ of Shares ​ Date Fair Value ​ ​ ​ ​ ​ ​ Nonvested at August 29, 2020 14,160 ​ $ 910.63 Granted 8,064 ​ ​ 1,149.77 Vested (5,805) ​ 977.48 Canceled or forfeited (78) ​ 1,008.34 Nonvested at February 13, 2021 16,341 ​ $ 1,003.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Feb. 13, 2021</t>
        </is>
      </c>
    </row>
    <row r="3">
      <c r="A3" s="3" t="inlineStr">
        <is>
          <t>Fair Value Measurements</t>
        </is>
      </c>
    </row>
    <row r="4">
      <c r="A4" s="4" t="inlineStr">
        <is>
          <t>Company's marketable debt securities measured at Fair Value on Recurring Basis</t>
        </is>
      </c>
      <c r="B4" s="4" t="inlineStr">
        <is>
          <t>The Company’s marketable debt securities measured at fair value on a recurring basis were as follows: ​ ​ ​ ​ ​ ​ ​ ​ ​ ​ ​ ​ ​ ​ ​ ​ February 13, 2021 (in thousands) Level 1 Level 2 Level 3 Fair Value ​ ​ ​ ​ ​ ​ ​ ​ ​ ​ ​ ​ ​ Other current assets ​ $ 42,741 ​ $ 2 ​ $ — ​ $ 42,743 Other long-term assets ​ 74,508 ​ 17,161 ​ — ​ 91,669 ​ ​ $ 117,249 ​ $ 17,163 ​ $ — ​ $ 134,412 ​ ​ ​ ​ ​ ​ ​ ​ ​ ​ ​ ​ ​ ​ ​ ​ August 29, 2020 (in thousands) Level 1 Level 2 Level 3 Fair Value ​ ​ ​ ​ ​ ​ ​ ​ ​ ​ ​ ​ ​ Other current assets ​ $ 75,651 ​ $ 467 ​ $ — ​ $ 76,118 Other long-term assets ​ 58,792 ​ 12,329 ​ — ​ 71,121 ​ ​ $ 134,443 ​ $ 12,796 ​ $ — ​ $ 147,2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Debt Securities (Tables)</t>
        </is>
      </c>
      <c r="B1" s="2" t="inlineStr">
        <is>
          <t>6 Months Ended</t>
        </is>
      </c>
    </row>
    <row r="2">
      <c r="B2" s="2" t="inlineStr">
        <is>
          <t>Feb. 13, 2021</t>
        </is>
      </c>
    </row>
    <row r="3">
      <c r="A3" s="3" t="inlineStr">
        <is>
          <t>Marketable Debt Securities</t>
        </is>
      </c>
    </row>
    <row r="4">
      <c r="A4" s="4" t="inlineStr">
        <is>
          <t>Available-for-Sale Marketable Securities</t>
        </is>
      </c>
      <c r="B4" s="4" t="inlineStr">
        <is>
          <t>The Company’s available-for-sale marketable debt securities consisted of the following: ​ ​ ​ ​ ​ ​ ​ ​ ​ ​ ​ ​ ​ ​ ​ ​ February 13, 2021 ​ Amortized Gross Gross ​ ​ ​ Cost ​ Unrealized ​ Unrealized ​ Fair (in thousands) ​ Basis ​ Gains ​ Losses ​ Value ​ ​ ​ ​ ​ ​ ​ ​ ​ ​ ​ ​ ​ Corporate debt securities ​ $ 35,515 ​ $ 701 ​ $ — ​ $ 36,216 Government bonds ​ 73,237 ​ 798 ​ — ​ 74,035 Mortgage-backed securities ​ 5,702 ​ 90 ​ — ​ 5,792 Asset-backed securities and other ​ 18,240 ​ 129 ​ — ​ 18,369 ​ ​ $ 132,694 ​ $ 1,718 ​ $ — ​ $ 134,412 ​ ​ ​ ​ ​ ​ ​ ​ ​ ​ ​ ​ ​ ​ ​ ​ August 29, 2020 ​ Amortized Gross Gross ​ ​ ​ Cost ​ Unrealized ​ Unrealized ​ Fair (in thousands) ​ Basis ​ Gains ​ Losses ​ Value ​ ​ ​ ​ ​ ​ ​ ​ ​ ​ ​ ​ ​ Corporate debt securities ​ $ 46,652 ​ $ 970 ​ $ (4) ​ $ 47,618 Government bonds ​ 44,594 ​ 1,172 ​ — ​ 45,766 Mortgage-backed securities ​ 4,842 ​ 75 ​ — ​ 4,917 Asset-backed securities and other ​ 48,798 ​ 143 ​ (3) ​ 48,938 ​ ​ $ 144,886 ​ $ 2,360 ​ $ (7) ​ $ 147,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Tables)</t>
        </is>
      </c>
      <c r="B1" s="2" t="inlineStr">
        <is>
          <t>6 Months Ended</t>
        </is>
      </c>
    </row>
    <row r="2">
      <c r="B2" s="2" t="inlineStr">
        <is>
          <t>Feb. 13, 2021</t>
        </is>
      </c>
    </row>
    <row r="3">
      <c r="A3" s="3" t="inlineStr">
        <is>
          <t>Financing</t>
        </is>
      </c>
    </row>
    <row r="4">
      <c r="A4" s="4" t="inlineStr">
        <is>
          <t>Schedule of Debt</t>
        </is>
      </c>
      <c r="B4" s="4" t="inlineStr">
        <is>
          <t>The Company’s debt consisted of the following: ​ ​ ​ ​ ​ ​ ​ ​ February 13, August 29, (in thousands) ​ 2021 ​ 2020 ​ ​ ​ ​ ​ ​ ​ 2.500% Senior Notes due April 2021, effective interest rate of 2.62% ​ $ 250,000 ​ $ 250,000 3.700% Senior Notes due April 2022, effective interest rate of 3.85% ​ 500,000 ​ 500,000 2.875% Senior Notes due January 2023, effective interest rate of 3.21% ​ 300,000 ​ 300,000 3.125% Senior Notes due July 2023, effective interest rate of 3.26% ​ 500,000 ​ 500,000 3.125% Senior Notes due April 2024, effective interest rate 3.32% ​ 300,000 ​ 300,000 3.250% Senior Notes due April 2025, effective interest rate 3.36% ​ 400,000 ​ 400,000 3.625% Senior Notes due April 2025, effective interest rate 3.78% ​ ​ 500,000 ​ ​ 500,000 3.125% Senior Notes due April 2026, effective interest rate of 3.28% ​ 400,000 ​ 400,000 3.750% Senior Notes due June 2027, effective interest rate of 3.83% ​ 600,000 ​ 600,000 3.750% Senior Notes due April 2029, effective interest rate of 3.86% ​ 450,000 ​ 450,000 4.000% Senior Notes due April 2030, effective interest rate 4.09% ​ ​ 750,000 ​ ​ 750,000 1.650% Senior Notes due January 2031, effective interest rate of 2.19% ​ ​ 600,000 ​ ​ 600,000 Total debt before discounts and debt issuance costs ​ 5,550,000 ​ 5,550,000 Less: Current portion of debt ​ ​ 250,000 ​ ​ — Less: Discounts and debt issuance costs ​ 33,604 ​ 36,629 Debt, less current portion ​ $ 5,266,396 ​ $ 5,513,3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Feb. 13, 2021</t>
        </is>
      </c>
    </row>
    <row r="3">
      <c r="A3" s="3" t="inlineStr">
        <is>
          <t>Equity</t>
        </is>
      </c>
    </row>
    <row r="4">
      <c r="A4" s="4" t="inlineStr">
        <is>
          <t>Changes in Accumulated Other Comprehensive Loss</t>
        </is>
      </c>
      <c r="B4" s="4" t="inlineStr">
        <is>
          <t>Note I – Accumulated Other Comprehensive Loss Accumulated other comprehensive loss includes foreign currency translation adjustments, activity for interest rate swaps and treasury rate locks that qualify as cash flow hedges and unrealized gains (losses) on available-for-sale debt securities. Changes in Accumulated other comprehensive loss for the twelve week periods ended February 13, 2021 and February 15, 2020 consisted of the following: ​ ​ ​ ​ ​ ​ ​ ​ ​ ​ ​ ​ ​ ​ ​ ​ ​ ​ ​ Net ​ ​ ​ ​ ​ ​ ​ ​ Foreign ​ Unrealized ​ ​ ​ ​ ​ ​ ​ ​ Currency and ​ Gain (Loss) ​ ​ ​ ​ ​ ​ (in thousands) Other (2) on Securities ​ Derivatives ​ Total ​ ​ ​ ​ ​ ​ ​ ​ ​ ​ ​ ​ ​ Balance at November 21, 2020 ​ $ (285,326) ​ $ 1,536 ​ $ (23,117) ​ $ (306,907) Other comprehensive income (loss) before reclassifications (1) ​ 5,601 ​ (193) (3) — ​ 5,408 Amounts reclassified from Accumulated other comprehensive loss ​ — ​ 1 (3) 659 (3) 660 Balance at February 13, 2021 ​ $ (279,725) ​ $ 1,344 ​ $ (22,458) ​ $ (300,839) ​ ​ ​ ​ ​ ​ ​ ​ ​ ​ ​ ​ ​ ​ ​ ​ ​ ​ ​ Net ​ ​ ​ ​ ​ ​ ​ ​ Foreign ​ Unrealized ​ ​ ​ ​ ​ ​ ​ ​ Currency and ​ Gain (Loss) ​ ​ ​ ​ ​ ​ (in thousands) Other (2) on Securities ​ Derivatives ​ Total ​ ​ ​ ​ ​ ​ ​ ​ ​ ​ ​ ​ ​ Balance at November 23, 2019 ​ $ (246,558) ​ $ 403 ​ $ (3,926) ​ $ (250,081) Other comprehensive income before reclassifications ​ 21,178 ​ 180 (3) — ​ 21,358 Amounts reclassified from Accumulated other comprehensive income (loss) (1) ​ — ​ (2) (3) 388 (3) 386 Balance at February 15, 2020 ​ $ (225,380) ​ $ 581 ​ $ (3,538) ​ $ (228,337) ​ ​ ​ Changes in Accumulated other comprehensive loss for the twenty-four week periods ended February 13, 2021 and February 15, 2020 consisted of the following: ​ ​ ​ ​ ​ ​ ​ ​ ​ ​ ​ ​ ​ ​ ​ ​ ​ ​ ​ Net ​ ​ ​ ​ ​ ​ ​ ​ Foreign ​ Unrealized ​ ​ ​ ​ ​ ​ ​ ​ Currency and ​ Gain (Loss) ​ ​ ​ ​ ​ ​ (in thousands) Other (2) on Securities ​ Derivatives ​ Total ​ ​ ​ ​ ​ ​ ​ ​ ​ ​ ​ ​ ​ Balance at August 29, 2020 ​ $ (332,321) ​ $ 1,845 ​ $ (23,776) ​ $ (354,252) Other comprehensive income (loss) before reclassifications (1) ​ 52,596 ​ (515) (3) — ​ 52,081 Amounts reclassified from Accumulated other comprehensive loss ​ — ​ 14 (3) 1,318 (3) 1,332 Balance at February 13, 2021 ​ $ (279,725) ​ $ 1,344 ​ $ (22,458) ​ $ (300,839) ​ ​ ​ ​ ​ ​ ​ ​ ​ ​ ​ ​ ​ ​ ​ ​ ​ ​ ​ Net ​ ​ ​ ​ ​ ​ ​ ​ Foreign ​ Unrealized ​ ​ ​ ​ ​ ​ ​ ​ Currency and ​ Gain (Loss) ​ ​ ​ ​ ​ ​ (in thousands) Other (2) on Securities ​ Derivatives ​ Total ​ ​ ​ ​ ​ ​ ​ ​ ​ ​ ​ ​ ​ Balance at August 31, 2019 ​ $ (265,598) ​ $ 591 ​ $ (4,315) ​ $ (269,322) Other comprehensive income (loss) before reclassifications (1) ​ 40,218 ​ (53) (3) — ​ 40,165 Amounts reclassified from Accumulated other comprehensive loss ​ — ​ 43 (3) 777 (3) 820 Balance at February 15, 2020 ​ $ (225,380) ​ $ 581 ​ $ (3,538) ​ $ (228,337) ​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Amounts shown are net of taxes/tax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Feb. 13, 2021</t>
        </is>
      </c>
    </row>
    <row r="3">
      <c r="A3" s="3" t="inlineStr">
        <is>
          <t>Leases.</t>
        </is>
      </c>
    </row>
    <row r="4">
      <c r="A4" s="4" t="inlineStr">
        <is>
          <t>Balance Sheet Information Related to Leases</t>
        </is>
      </c>
      <c r="B4" s="4" t="inlineStr">
        <is>
          <t>​ ​ ​ ​ ​ ​ ​ ​ ​ ​ ​ ​ February 13, August 29, (in thousands) Classification 2021 ​ 2020 ​ ​ ​ ​ ​ ​ ​ ​ ​ Assets: ​ ​ ​ ​ Operating Operating lease right-of-use assets ​ $ 2,660,667 ​ $ 2,581,677 Finance Property and equipment ​ 327,405 ​ 327,006 Total lease assets ​ $ 2,988,072 ​ $ 2,908,683 Liabilities: ​ ​ ​ Current: ​ ​ ​ ​ ​ ​ ​ ​ Operating Current portion of operating lease liabilities ​ $ 252,523 ​ $ 223,846 Finance Accrued expenses and other ​ 64,459 ​ 67,498 Noncurrent: ​ ​ ​ Operating Operating lease liabilities, less current portion ​ 2,566,974 ​ 2,501,560 Finance Other long-term liabilities ​ 160,951 ​ 155,855 Total lease liabilities ​ $ 3,044,907 ​ $ 2,948,759</t>
        </is>
      </c>
    </row>
    <row r="5">
      <c r="A5" s="4" t="inlineStr">
        <is>
          <t>Lease Cost</t>
        </is>
      </c>
      <c r="B5" s="4" t="inlineStr">
        <is>
          <t xml:space="preserve">​ ​ ​ ​ ​ ​ ​ ​ ​ ​ ​ Twelve Weeks Ended ​ ​ ​ ​ February 13, ​ February 15, (in thousands) ​ Statement of Income Location ​ 2021 ​ 2020 ​ ​ ​ ​ ​ ​ ​ ​ ​ Finance lease cost: ​ ​ Amortization of lease assets Depreciation and amortization ​ $ 13,066 ​ $ 12,872 Interest on lease liabilities Interest expense, net ​ 713 ​ 1,282 Operating lease cost (1) Selling, general and administrative expenses ​ 85,082 ​ 80,396 Total lease cost ​ ​ ​ $ 98,861 ​ $ 94,550 ​ Lease costs for finance and operating leases for the twenty-four weeks ended February 13, 2021 are as follows: ​ ​ ​ ​ ​ ​ ​ ​ ​ ​ ​ Twenty-Four Weeks Ended ​ ​ ​ ​ February 13, ​ February 15, (in thousands) ​ Statement of Income Location ​ 2021 ​ 2020 ​ ​ ​ ​ ​ ​ ​ ​ ​ Finance lease cost: ​ ​ Amortization of lease assets Depreciation and amortization ​ $ 22,385 ​ $ 25,528 Interest on lease liabilities Interest expense, net ​ 1,416 ​ 2,667 Operating lease cost (1) Selling, general and administrative expenses ​ 169,184 ​ 162,195 Total lease cost ​ ​ ​ $ 192,985 ​ $ 190,390 ​ (1) Includes short-term leases, variable lease costs and sublease income, which are immaterial. </t>
        </is>
      </c>
    </row>
    <row r="6">
      <c r="A6" s="4" t="inlineStr">
        <is>
          <t>Information on Lease Term and Discount Rate</t>
        </is>
      </c>
      <c r="B6" s="4" t="inlineStr">
        <is>
          <t>​ ​ ​ ​ ​ February 13, ​ ​ 2021 ​ ​ ​ ​ ​ Weighted-average remaining lease term in years, inclusive of renewal options that are reasonably certain to be exercised: ​ Finance leases – real estate 27 ​ Finance leases – vehicles 3 ​ Operating leases 16 ​ Weighted-average discount rate: ​ Finance leases – real estate 3.55 % Finance leases – vehicles 1.95 % Operating leases 3.42 %</t>
        </is>
      </c>
    </row>
    <row r="7">
      <c r="A7" s="4" t="inlineStr">
        <is>
          <t>Other Information Related to Lease Liabilities</t>
        </is>
      </c>
      <c r="B7" s="4" t="inlineStr">
        <is>
          <t>​ ​ ​ ​ ​ ​ ​ ​ ​ ​ ​ ​ ​ ​ ​ ​ ​ Twenty-Four Weeks Ended ​ ​ February 13, ​ February 15, (in thousands) ​ 2021 2020 ​ ​ ​ ​ ​ ​ ​ Cash paid for amounts included in the measurement of lease liabilities – operating cash flows from operating leases ​ $ 123,431 ​ $ 98,021 Leased assets obtained in exchange for new finance lease liabilities ​ 30,764 ​ ​ 45,582 Leased assets obtained in exchange for new operating lease liabilities ​ 217,522 ​ ​ 174,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Feb. 13, 2021</t>
        </is>
      </c>
    </row>
    <row r="3">
      <c r="A3" s="3" t="inlineStr">
        <is>
          <t>Segment Reporting</t>
        </is>
      </c>
    </row>
    <row r="4">
      <c r="A4" s="4" t="inlineStr">
        <is>
          <t>Segment Results</t>
        </is>
      </c>
      <c r="B4" s="4" t="inlineStr">
        <is>
          <t>​ ​ ​ ​ ​ ​ ​ ​ ​ ​ ​ ​ ​ ​ ​ ​ ​ Twelve Weeks Ended ​ Twenty-Four Weeks Ended ​ ​ February 13, February 15, February 13, February 15, (in thousands) ​ 2021 ​ 2020 ​ 2021 ​ 2020 ​ ​ ​ ​ ​ ​ ​ ​ ​ ​ ​ ​ ​ ​ ​ Net Sales ​ ​ ​ ​ Auto Parts Stores ​ $ 2,859,698 ​ $ 2,464,988 ​ $ 5,961,295 ​ $ 5,208,226 ​ Other ​ 51,120 ​ 48,675 ​ 103,783 ​ 98,474 ​ Total ​ $ 2,910,818 ​ $ 2,513,663 ​ $ 6,065,078 ​ $ 5,306,700 ​ ​ ​ ​ ​ ​ ​ ​ ​ ​ ​ ​ ​ ​ ​ Segment Profit ​ ​ ​ ​ ​ Auto Parts Stores ​ $ 1,524,981 ​ $ 1,331,270 ​ $ 3,164,885 ​ $ 2,797,431 ​ Other ​ 34,402 ​ 34,793 ​ 70,115 ​ 69,700 ​ Gross profit ​ 1,559,383 ​ 1,366,063 ​ 3,235,000 ​ 2,867,131 ​ Operating, selling, general and administrative expenses ​ (1,077,616) ​ (958,125) ​ (2,138,008) ​ (1,959,170) ​ Interest expense, net ​ (46,012) ​ (44,335) ​ (92,191) ​ (88,078) ​ Income before income taxes ​ $ 435,755 ​ $ 363,603 ​ $ 1,004,801 ​ $ 819,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 (Detail) - USD ($) $ in Millions</t>
        </is>
      </c>
      <c r="B1" s="2" t="inlineStr">
        <is>
          <t>Feb. 13, 2021</t>
        </is>
      </c>
      <c r="C1" s="2" t="inlineStr">
        <is>
          <t>Aug. 29, 2020</t>
        </is>
      </c>
    </row>
    <row r="2">
      <c r="A2" s="3" t="inlineStr">
        <is>
          <t>General</t>
        </is>
      </c>
    </row>
    <row r="3">
      <c r="A3" s="4" t="inlineStr">
        <is>
          <t>Allowances for uncollectible accounts</t>
        </is>
      </c>
      <c r="B3" s="8" t="n">
        <v>11.2</v>
      </c>
      <c r="C3"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Feb. 13, 2021</t>
        </is>
      </c>
      <c r="C1" s="2" t="inlineStr">
        <is>
          <t>Aug. 29, 2020</t>
        </is>
      </c>
    </row>
    <row r="2">
      <c r="A2" s="4" t="inlineStr">
        <is>
          <t>Common Stock</t>
        </is>
      </c>
    </row>
    <row r="3">
      <c r="A3" s="4" t="inlineStr">
        <is>
          <t>Common stock, par value</t>
        </is>
      </c>
      <c r="B3" s="7" t="n">
        <v>0.01</v>
      </c>
      <c r="C3" s="7" t="n">
        <v>0.01</v>
      </c>
    </row>
    <row r="4">
      <c r="A4" s="4" t="inlineStr">
        <is>
          <t>Common stock, shares authorized</t>
        </is>
      </c>
      <c r="B4" s="5" t="n">
        <v>200000</v>
      </c>
      <c r="C4" s="5" t="n">
        <v>200000</v>
      </c>
    </row>
    <row r="5">
      <c r="A5" s="4" t="inlineStr">
        <is>
          <t>Common stock, shares issued</t>
        </is>
      </c>
      <c r="B5" s="5" t="n">
        <v>22796</v>
      </c>
      <c r="C5" s="5" t="n">
        <v>23697</v>
      </c>
    </row>
    <row r="6">
      <c r="A6" s="4" t="inlineStr">
        <is>
          <t>Common stock, shares outstanding</t>
        </is>
      </c>
      <c r="B6" s="5" t="n">
        <v>22183</v>
      </c>
      <c r="C6" s="5" t="n">
        <v>23376</v>
      </c>
    </row>
    <row r="7">
      <c r="A7" s="4" t="inlineStr">
        <is>
          <t>Preferred Stock</t>
        </is>
      </c>
    </row>
    <row r="8">
      <c r="A8" s="4" t="inlineStr">
        <is>
          <t>Preferred stock, shares authorized</t>
        </is>
      </c>
      <c r="B8" s="5" t="n">
        <v>1000</v>
      </c>
      <c r="C8" s="5" t="n">
        <v>1000</v>
      </c>
    </row>
    <row r="9">
      <c r="A9" s="4" t="inlineStr">
        <is>
          <t>Preferred stock, shares issued</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Payments - Weighted Average for Key Assumptions Used in Determining Fair Value of Options Granted and Related Share-Based Compensation Expense (Detail)</t>
        </is>
      </c>
      <c r="B1" s="2" t="inlineStr">
        <is>
          <t>6 Months Ended</t>
        </is>
      </c>
    </row>
    <row r="2">
      <c r="B2" s="2" t="inlineStr">
        <is>
          <t>Feb. 13, 2021</t>
        </is>
      </c>
      <c r="C2" s="2" t="inlineStr">
        <is>
          <t>Feb. 15, 2020</t>
        </is>
      </c>
    </row>
    <row r="3">
      <c r="A3" s="3" t="inlineStr">
        <is>
          <t>Share-Based Payments</t>
        </is>
      </c>
    </row>
    <row r="4">
      <c r="A4" s="4" t="inlineStr">
        <is>
          <t>Expected price volatility</t>
        </is>
      </c>
      <c r="B4" s="4" t="inlineStr">
        <is>
          <t>28.00%</t>
        </is>
      </c>
      <c r="C4" s="4" t="inlineStr">
        <is>
          <t>22.00%</t>
        </is>
      </c>
    </row>
    <row r="5">
      <c r="A5" s="4" t="inlineStr">
        <is>
          <t>Risk-free interest rate</t>
        </is>
      </c>
      <c r="B5" s="4" t="inlineStr">
        <is>
          <t>0.40%</t>
        </is>
      </c>
      <c r="C5" s="4" t="inlineStr">
        <is>
          <t>1.40%</t>
        </is>
      </c>
    </row>
    <row r="6">
      <c r="A6" s="4" t="inlineStr">
        <is>
          <t>Weighted average expected lives (in years)</t>
        </is>
      </c>
      <c r="B6" s="4" t="inlineStr">
        <is>
          <t>5 years 7 months 6 days</t>
        </is>
      </c>
      <c r="C6" s="4" t="inlineStr">
        <is>
          <t>5 years 6 months</t>
        </is>
      </c>
    </row>
    <row r="7">
      <c r="A7" s="4" t="inlineStr">
        <is>
          <t>Forfeiture rate</t>
        </is>
      </c>
      <c r="B7" s="4" t="inlineStr">
        <is>
          <t>10.00%</t>
        </is>
      </c>
      <c r="C7" s="4" t="inlineStr">
        <is>
          <t>10.00%</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chedule of Nonvested Restricted Stock Units Activity (Detail)</t>
        </is>
      </c>
      <c r="B1" s="2" t="inlineStr">
        <is>
          <t>6 Months Ended</t>
        </is>
      </c>
    </row>
    <row r="2">
      <c r="B2" s="2" t="inlineStr">
        <is>
          <t>Feb. 13, 2021$ / sharesshares</t>
        </is>
      </c>
    </row>
    <row r="3">
      <c r="A3" s="3" t="inlineStr">
        <is>
          <t>Share-Based Payments</t>
        </is>
      </c>
    </row>
    <row r="4">
      <c r="A4" s="4" t="inlineStr">
        <is>
          <t>Nonvested, Beginning balance, Number of Shares | shares</t>
        </is>
      </c>
      <c r="B4" s="5" t="n">
        <v>14160</v>
      </c>
    </row>
    <row r="5">
      <c r="A5" s="4" t="inlineStr">
        <is>
          <t>Granted, Number of Shares | shares</t>
        </is>
      </c>
      <c r="B5" s="5" t="n">
        <v>8064</v>
      </c>
    </row>
    <row r="6">
      <c r="A6" s="4" t="inlineStr">
        <is>
          <t>Vested, Number of Shares | shares</t>
        </is>
      </c>
      <c r="B6" s="5" t="n">
        <v>-5805</v>
      </c>
    </row>
    <row r="7">
      <c r="A7" s="4" t="inlineStr">
        <is>
          <t>Canceled or forfeited, Number of Shares | shares</t>
        </is>
      </c>
      <c r="B7" s="5" t="n">
        <v>-78</v>
      </c>
    </row>
    <row r="8">
      <c r="A8" s="4" t="inlineStr">
        <is>
          <t>Nonvested, Ending balance, Number of Shares | shares</t>
        </is>
      </c>
      <c r="B8" s="5" t="n">
        <v>16341</v>
      </c>
    </row>
    <row r="9">
      <c r="A9" s="4" t="inlineStr">
        <is>
          <t>Nonvested, Beginning balance, Weighted Average Grant Date Fair Value | $ / shares</t>
        </is>
      </c>
      <c r="B9" s="7" t="n">
        <v>910.63</v>
      </c>
    </row>
    <row r="10">
      <c r="A10" s="4" t="inlineStr">
        <is>
          <t>Granted, Weighted Average Grant Date Fair Value | $ / shares</t>
        </is>
      </c>
      <c r="B10" s="9" t="n">
        <v>1149.77</v>
      </c>
    </row>
    <row r="11">
      <c r="A11" s="4" t="inlineStr">
        <is>
          <t>Vested, Weighted Average Grant Date Fair Value | $ / shares</t>
        </is>
      </c>
      <c r="B11" s="9" t="n">
        <v>977.48</v>
      </c>
    </row>
    <row r="12">
      <c r="A12" s="4" t="inlineStr">
        <is>
          <t>Canceled or forfeited, Weighted Average Grant Date Fair Value | $ / shares</t>
        </is>
      </c>
      <c r="B12" s="9" t="n">
        <v>1008.34</v>
      </c>
    </row>
    <row r="13">
      <c r="A13" s="4" t="inlineStr">
        <is>
          <t>Nonvested, Ending balance, Weighted Average Grant Date Fair Value | $ / shares</t>
        </is>
      </c>
      <c r="B13" s="7" t="n">
        <v>1003.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Based Payments - Additional Informations (Detail) - USD ($) $ / shares in Units, $ in Millions</t>
        </is>
      </c>
      <c r="B1" s="2" t="inlineStr">
        <is>
          <t>3 Months Ended</t>
        </is>
      </c>
      <c r="D1" s="2" t="inlineStr">
        <is>
          <t>6 Months Ended</t>
        </is>
      </c>
    </row>
    <row r="2">
      <c r="B2" s="2" t="inlineStr">
        <is>
          <t>Feb. 13, 2021</t>
        </is>
      </c>
      <c r="C2" s="2" t="inlineStr">
        <is>
          <t>Feb. 15, 2020</t>
        </is>
      </c>
      <c r="D2" s="2" t="inlineStr">
        <is>
          <t>Feb. 13, 2021</t>
        </is>
      </c>
      <c r="E2" s="2" t="inlineStr">
        <is>
          <t>Feb. 15, 2020</t>
        </is>
      </c>
    </row>
    <row r="3">
      <c r="A3" s="3" t="inlineStr">
        <is>
          <t>Share-based Compensation Arrangement by Share-based Payment Award [Line Items]</t>
        </is>
      </c>
    </row>
    <row r="4">
      <c r="A4" s="4" t="inlineStr">
        <is>
          <t>Stock options granted</t>
        </is>
      </c>
      <c r="D4" s="5" t="n">
        <v>196161</v>
      </c>
      <c r="E4" s="5" t="n">
        <v>188324</v>
      </c>
    </row>
    <row r="5">
      <c r="A5" s="4" t="inlineStr">
        <is>
          <t>Weighted average grant date fair value of options granted</t>
        </is>
      </c>
      <c r="D5" s="7" t="n">
        <v>299.86</v>
      </c>
      <c r="E5" s="7" t="n">
        <v>252.39</v>
      </c>
    </row>
    <row r="6">
      <c r="A6" s="4" t="inlineStr">
        <is>
          <t>Stock options exercised - shares</t>
        </is>
      </c>
      <c r="D6" s="5" t="n">
        <v>138705</v>
      </c>
      <c r="E6" s="5" t="n">
        <v>105860</v>
      </c>
    </row>
    <row r="7">
      <c r="A7" s="4" t="inlineStr">
        <is>
          <t>Stock options exercised - weighted average exercise price</t>
        </is>
      </c>
      <c r="D7" s="7" t="n">
        <v>484.13</v>
      </c>
      <c r="E7" s="7" t="n">
        <v>476.6</v>
      </c>
    </row>
    <row r="8">
      <c r="A8" s="4" t="inlineStr">
        <is>
          <t>Share-based compensation expense</t>
        </is>
      </c>
      <c r="B8" s="8" t="n">
        <v>13.7</v>
      </c>
      <c r="C8" s="8" t="n">
        <v>12.1</v>
      </c>
      <c r="D8" s="8" t="n">
        <v>24.2</v>
      </c>
      <c r="E8" s="8" t="n">
        <v>22.1</v>
      </c>
    </row>
    <row r="9">
      <c r="A9" s="4" t="inlineStr">
        <is>
          <t>Restricted Stock Units (RSUs) [Member]</t>
        </is>
      </c>
    </row>
    <row r="10">
      <c r="A10" s="3" t="inlineStr">
        <is>
          <t>Share-based Compensation Arrangement by Share-based Payment Award [Line Items]</t>
        </is>
      </c>
    </row>
    <row r="11">
      <c r="A11" s="4" t="inlineStr">
        <is>
          <t>Service period</t>
        </is>
      </c>
      <c r="D11" s="4" t="inlineStr">
        <is>
          <t>4 years</t>
        </is>
      </c>
    </row>
    <row r="12">
      <c r="A12" s="4" t="inlineStr">
        <is>
          <t>Non vested restricted stock unit award</t>
        </is>
      </c>
      <c r="B12" s="8" t="n">
        <v>13.3</v>
      </c>
      <c r="D12" s="8" t="n">
        <v>13.3</v>
      </c>
    </row>
    <row r="13">
      <c r="A13" s="4" t="inlineStr">
        <is>
          <t>Estimated weighted average period</t>
        </is>
      </c>
      <c r="D13" s="4" t="inlineStr">
        <is>
          <t>2 years 10 months 24 days</t>
        </is>
      </c>
    </row>
    <row r="14">
      <c r="A14" s="4" t="inlineStr">
        <is>
          <t>Stock Options [Member]</t>
        </is>
      </c>
    </row>
    <row r="15">
      <c r="A15" s="3" t="inlineStr">
        <is>
          <t>Share-based Compensation Arrangement by Share-based Payment Award [Line Items]</t>
        </is>
      </c>
    </row>
    <row r="16">
      <c r="A16" s="4" t="inlineStr">
        <is>
          <t>Anti-dilutive shares excluded from the computation of earnings per share</t>
        </is>
      </c>
      <c r="B16" s="5" t="n">
        <v>196280</v>
      </c>
      <c r="C16" s="5" t="n">
        <v>188486</v>
      </c>
      <c r="D16" s="5" t="n">
        <v>248578</v>
      </c>
      <c r="E16" s="5" t="n">
        <v>1479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marketable debt securities measured at Fair Value on Recurring Basis (Detail) - USD ($) $ in Thousands</t>
        </is>
      </c>
      <c r="B1" s="2" t="inlineStr">
        <is>
          <t>Feb. 13, 2021</t>
        </is>
      </c>
      <c r="C1" s="2" t="inlineStr">
        <is>
          <t>Aug. 29, 2020</t>
        </is>
      </c>
    </row>
    <row r="2">
      <c r="A2" s="3" t="inlineStr">
        <is>
          <t>Fair Value, Assets and Liabilities Measured on Recurring and Nonrecurring Basis [Line Items]</t>
        </is>
      </c>
    </row>
    <row r="3">
      <c r="A3" s="4" t="inlineStr">
        <is>
          <t>Total</t>
        </is>
      </c>
      <c r="B3" s="6" t="n">
        <v>134412</v>
      </c>
      <c r="C3" s="6" t="n">
        <v>147239</v>
      </c>
    </row>
    <row r="4">
      <c r="A4" s="4" t="inlineStr">
        <is>
          <t>Fair Value, Measurements, Recurring</t>
        </is>
      </c>
    </row>
    <row r="5">
      <c r="A5" s="3" t="inlineStr">
        <is>
          <t>Fair Value, Assets and Liabilities Measured on Recurring and Nonrecurring Basis [Line Items]</t>
        </is>
      </c>
    </row>
    <row r="6">
      <c r="A6" s="4" t="inlineStr">
        <is>
          <t>Other current assets</t>
        </is>
      </c>
      <c r="B6" s="5" t="n">
        <v>42743</v>
      </c>
      <c r="C6" s="5" t="n">
        <v>76118</v>
      </c>
    </row>
    <row r="7">
      <c r="A7" s="4" t="inlineStr">
        <is>
          <t>Other long-term assets</t>
        </is>
      </c>
      <c r="B7" s="5" t="n">
        <v>91669</v>
      </c>
      <c r="C7" s="5" t="n">
        <v>71121</v>
      </c>
    </row>
    <row r="8">
      <c r="A8" s="4" t="inlineStr">
        <is>
          <t>Total</t>
        </is>
      </c>
      <c r="B8" s="5" t="n">
        <v>134412</v>
      </c>
      <c r="C8" s="5" t="n">
        <v>147239</v>
      </c>
    </row>
    <row r="9">
      <c r="A9" s="4" t="inlineStr">
        <is>
          <t>Level 1 | Fair Value, Measurements, Recurring</t>
        </is>
      </c>
    </row>
    <row r="10">
      <c r="A10" s="3" t="inlineStr">
        <is>
          <t>Fair Value, Assets and Liabilities Measured on Recurring and Nonrecurring Basis [Line Items]</t>
        </is>
      </c>
    </row>
    <row r="11">
      <c r="A11" s="4" t="inlineStr">
        <is>
          <t>Other current assets</t>
        </is>
      </c>
      <c r="B11" s="5" t="n">
        <v>42741</v>
      </c>
      <c r="C11" s="5" t="n">
        <v>75651</v>
      </c>
    </row>
    <row r="12">
      <c r="A12" s="4" t="inlineStr">
        <is>
          <t>Other long-term assets</t>
        </is>
      </c>
      <c r="B12" s="5" t="n">
        <v>74508</v>
      </c>
      <c r="C12" s="5" t="n">
        <v>58792</v>
      </c>
    </row>
    <row r="13">
      <c r="A13" s="4" t="inlineStr">
        <is>
          <t>Total</t>
        </is>
      </c>
      <c r="B13" s="5" t="n">
        <v>117249</v>
      </c>
      <c r="C13" s="5" t="n">
        <v>134443</v>
      </c>
    </row>
    <row r="14">
      <c r="A14" s="4" t="inlineStr">
        <is>
          <t>Level 2 | Fair Value, Measurements, Recurring</t>
        </is>
      </c>
    </row>
    <row r="15">
      <c r="A15" s="3" t="inlineStr">
        <is>
          <t>Fair Value, Assets and Liabilities Measured on Recurring and Nonrecurring Basis [Line Items]</t>
        </is>
      </c>
    </row>
    <row r="16">
      <c r="A16" s="4" t="inlineStr">
        <is>
          <t>Other current assets</t>
        </is>
      </c>
      <c r="B16" s="5" t="n">
        <v>2</v>
      </c>
      <c r="C16" s="5" t="n">
        <v>467</v>
      </c>
    </row>
    <row r="17">
      <c r="A17" s="4" t="inlineStr">
        <is>
          <t>Other long-term assets</t>
        </is>
      </c>
      <c r="B17" s="5" t="n">
        <v>17161</v>
      </c>
      <c r="C17" s="5" t="n">
        <v>12329</v>
      </c>
    </row>
    <row r="18">
      <c r="A18" s="4" t="inlineStr">
        <is>
          <t>Total</t>
        </is>
      </c>
      <c r="B18" s="6" t="n">
        <v>17163</v>
      </c>
      <c r="C18" s="6" t="n">
        <v>127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vailable-for-Sale Marketable Securities (Detail) - USD ($) $ in Thousands</t>
        </is>
      </c>
      <c r="B1" s="2" t="inlineStr">
        <is>
          <t>Feb. 13, 2021</t>
        </is>
      </c>
      <c r="C1" s="2" t="inlineStr">
        <is>
          <t>Aug. 29, 2020</t>
        </is>
      </c>
    </row>
    <row r="2">
      <c r="A2" s="3" t="inlineStr">
        <is>
          <t>Schedule of Available-for-sale Securities [Line Items]</t>
        </is>
      </c>
    </row>
    <row r="3">
      <c r="A3" s="4" t="inlineStr">
        <is>
          <t>Available-For-Sale Marketable Securities, Amortized Cost Basis</t>
        </is>
      </c>
      <c r="B3" s="6" t="n">
        <v>132694</v>
      </c>
      <c r="C3" s="6" t="n">
        <v>144886</v>
      </c>
    </row>
    <row r="4">
      <c r="A4" s="4" t="inlineStr">
        <is>
          <t>Available-For-Sale Marketable Securities, Gross Unrealized Gains</t>
        </is>
      </c>
      <c r="B4" s="5" t="n">
        <v>1718</v>
      </c>
      <c r="C4" s="5" t="n">
        <v>2360</v>
      </c>
    </row>
    <row r="5">
      <c r="A5" s="4" t="inlineStr">
        <is>
          <t>Available-For-Sale Marketable Securities, Gross Unrealized Losses</t>
        </is>
      </c>
      <c r="C5" s="5" t="n">
        <v>-7</v>
      </c>
    </row>
    <row r="6">
      <c r="A6" s="4" t="inlineStr">
        <is>
          <t>Available-For-Sale Marketable Securities, Fair Value</t>
        </is>
      </c>
      <c r="B6" s="5" t="n">
        <v>134412</v>
      </c>
      <c r="C6" s="5" t="n">
        <v>147239</v>
      </c>
    </row>
    <row r="7">
      <c r="A7" s="4" t="inlineStr">
        <is>
          <t>Corporate debt securities</t>
        </is>
      </c>
    </row>
    <row r="8">
      <c r="A8" s="3" t="inlineStr">
        <is>
          <t>Schedule of Available-for-sale Securities [Line Items]</t>
        </is>
      </c>
    </row>
    <row r="9">
      <c r="A9" s="4" t="inlineStr">
        <is>
          <t>Available-For-Sale Marketable Securities, Amortized Cost Basis</t>
        </is>
      </c>
      <c r="B9" s="5" t="n">
        <v>35515</v>
      </c>
      <c r="C9" s="5" t="n">
        <v>46652</v>
      </c>
    </row>
    <row r="10">
      <c r="A10" s="4" t="inlineStr">
        <is>
          <t>Available-For-Sale Marketable Securities, Gross Unrealized Gains</t>
        </is>
      </c>
      <c r="B10" s="5" t="n">
        <v>701</v>
      </c>
      <c r="C10" s="5" t="n">
        <v>970</v>
      </c>
    </row>
    <row r="11">
      <c r="A11" s="4" t="inlineStr">
        <is>
          <t>Available-For-Sale Marketable Securities, Gross Unrealized Losses</t>
        </is>
      </c>
      <c r="C11" s="5" t="n">
        <v>-4</v>
      </c>
    </row>
    <row r="12">
      <c r="A12" s="4" t="inlineStr">
        <is>
          <t>Available-For-Sale Marketable Securities, Fair Value</t>
        </is>
      </c>
      <c r="B12" s="5" t="n">
        <v>36216</v>
      </c>
      <c r="C12" s="5" t="n">
        <v>47618</v>
      </c>
    </row>
    <row r="13">
      <c r="A13" s="4" t="inlineStr">
        <is>
          <t>Government bonds</t>
        </is>
      </c>
    </row>
    <row r="14">
      <c r="A14" s="3" t="inlineStr">
        <is>
          <t>Schedule of Available-for-sale Securities [Line Items]</t>
        </is>
      </c>
    </row>
    <row r="15">
      <c r="A15" s="4" t="inlineStr">
        <is>
          <t>Available-For-Sale Marketable Securities, Amortized Cost Basis</t>
        </is>
      </c>
      <c r="B15" s="5" t="n">
        <v>73237</v>
      </c>
      <c r="C15" s="5" t="n">
        <v>44594</v>
      </c>
    </row>
    <row r="16">
      <c r="A16" s="4" t="inlineStr">
        <is>
          <t>Available-For-Sale Marketable Securities, Gross Unrealized Gains</t>
        </is>
      </c>
      <c r="B16" s="5" t="n">
        <v>798</v>
      </c>
      <c r="C16" s="5" t="n">
        <v>1172</v>
      </c>
    </row>
    <row r="17">
      <c r="A17" s="4" t="inlineStr">
        <is>
          <t>Available-For-Sale Marketable Securities, Fair Value</t>
        </is>
      </c>
      <c r="B17" s="5" t="n">
        <v>74035</v>
      </c>
      <c r="C17" s="5" t="n">
        <v>45766</v>
      </c>
    </row>
    <row r="18">
      <c r="A18" s="4" t="inlineStr">
        <is>
          <t>Mortgage-backed securities</t>
        </is>
      </c>
    </row>
    <row r="19">
      <c r="A19" s="3" t="inlineStr">
        <is>
          <t>Schedule of Available-for-sale Securities [Line Items]</t>
        </is>
      </c>
    </row>
    <row r="20">
      <c r="A20" s="4" t="inlineStr">
        <is>
          <t>Available-For-Sale Marketable Securities, Amortized Cost Basis</t>
        </is>
      </c>
      <c r="B20" s="5" t="n">
        <v>5702</v>
      </c>
      <c r="C20" s="5" t="n">
        <v>4842</v>
      </c>
    </row>
    <row r="21">
      <c r="A21" s="4" t="inlineStr">
        <is>
          <t>Available-For-Sale Marketable Securities, Gross Unrealized Gains</t>
        </is>
      </c>
      <c r="B21" s="5" t="n">
        <v>90</v>
      </c>
      <c r="C21" s="5" t="n">
        <v>75</v>
      </c>
    </row>
    <row r="22">
      <c r="A22" s="4" t="inlineStr">
        <is>
          <t>Available-For-Sale Marketable Securities, Fair Value</t>
        </is>
      </c>
      <c r="B22" s="5" t="n">
        <v>5792</v>
      </c>
      <c r="C22" s="5" t="n">
        <v>4917</v>
      </c>
    </row>
    <row r="23">
      <c r="A23" s="4" t="inlineStr">
        <is>
          <t>Asset-backed securities and other</t>
        </is>
      </c>
    </row>
    <row r="24">
      <c r="A24" s="3" t="inlineStr">
        <is>
          <t>Schedule of Available-for-sale Securities [Line Items]</t>
        </is>
      </c>
    </row>
    <row r="25">
      <c r="A25" s="4" t="inlineStr">
        <is>
          <t>Available-For-Sale Marketable Securities, Amortized Cost Basis</t>
        </is>
      </c>
      <c r="B25" s="5" t="n">
        <v>18240</v>
      </c>
      <c r="C25" s="5" t="n">
        <v>48798</v>
      </c>
    </row>
    <row r="26">
      <c r="A26" s="4" t="inlineStr">
        <is>
          <t>Available-For-Sale Marketable Securities, Gross Unrealized Gains</t>
        </is>
      </c>
      <c r="B26" s="5" t="n">
        <v>129</v>
      </c>
      <c r="C26" s="5" t="n">
        <v>143</v>
      </c>
    </row>
    <row r="27">
      <c r="A27" s="4" t="inlineStr">
        <is>
          <t>Available-For-Sale Marketable Securities, Gross Unrealized Losses</t>
        </is>
      </c>
      <c r="C27" s="5" t="n">
        <v>-3</v>
      </c>
    </row>
    <row r="28">
      <c r="A28" s="4" t="inlineStr">
        <is>
          <t>Available-For-Sale Marketable Securities, Fair Value</t>
        </is>
      </c>
      <c r="B28" s="6" t="n">
        <v>18369</v>
      </c>
      <c r="C28" s="6" t="n">
        <v>48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6" customWidth="1" min="2" max="2"/>
  </cols>
  <sheetData>
    <row r="1">
      <c r="A1" s="1" t="inlineStr">
        <is>
          <t>Marketable Debt Securities - Additional Information (Detail) $ in Millions</t>
        </is>
      </c>
      <c r="B1" s="2" t="inlineStr">
        <is>
          <t>6 Months Ended</t>
        </is>
      </c>
    </row>
    <row r="2">
      <c r="B2" s="2" t="inlineStr">
        <is>
          <t>Feb. 13, 2021USD ($)</t>
        </is>
      </c>
    </row>
    <row r="3">
      <c r="A3" s="3" t="inlineStr">
        <is>
          <t>Marketable Debt Securities</t>
        </is>
      </c>
    </row>
    <row r="4">
      <c r="A4" s="4" t="inlineStr">
        <is>
          <t>Available for sale securities debt maturity period range</t>
        </is>
      </c>
      <c r="B4" s="4" t="inlineStr">
        <is>
          <t>less than one year to approximately six years</t>
        </is>
      </c>
    </row>
    <row r="5">
      <c r="A5" s="4" t="inlineStr">
        <is>
          <t>Marketable securities transferred</t>
        </is>
      </c>
      <c r="B5" s="8" t="n">
        <v>6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Financial Instruments (Detail) - USD ($) $ in Thousands</t>
        </is>
      </c>
      <c r="B1" s="2" t="inlineStr">
        <is>
          <t>3 Months Ended</t>
        </is>
      </c>
      <c r="D1" s="2" t="inlineStr">
        <is>
          <t>6 Months Ended</t>
        </is>
      </c>
    </row>
    <row r="2">
      <c r="B2" s="2" t="inlineStr">
        <is>
          <t>Feb. 13, 2021</t>
        </is>
      </c>
      <c r="C2" s="2" t="inlineStr">
        <is>
          <t>Feb. 15, 2020</t>
        </is>
      </c>
      <c r="D2" s="2" t="inlineStr">
        <is>
          <t>Feb. 13, 2021</t>
        </is>
      </c>
      <c r="E2" s="2" t="inlineStr">
        <is>
          <t>Feb. 15, 2020</t>
        </is>
      </c>
    </row>
    <row r="3">
      <c r="A3" s="3" t="inlineStr">
        <is>
          <t>Derivative Financial Instruments</t>
        </is>
      </c>
    </row>
    <row r="4">
      <c r="A4" s="4" t="inlineStr">
        <is>
          <t>Derivative losses recorded in Accumulated other comprehensive loss</t>
        </is>
      </c>
      <c r="B4" s="6" t="n">
        <v>29500</v>
      </c>
      <c r="D4" s="6" t="n">
        <v>29500</v>
      </c>
    </row>
    <row r="5">
      <c r="A5" s="4" t="inlineStr">
        <is>
          <t>Net derivative losses amortized into Interest expense</t>
        </is>
      </c>
      <c r="B5" s="5" t="n">
        <v>863</v>
      </c>
      <c r="C5" s="6" t="n">
        <v>508</v>
      </c>
      <c r="D5" s="5" t="n">
        <v>1700</v>
      </c>
      <c r="E5" s="6" t="n">
        <v>1000</v>
      </c>
    </row>
    <row r="6">
      <c r="A6" s="4" t="inlineStr">
        <is>
          <t>Net derivative loss expected to be reclassified over next 12 months</t>
        </is>
      </c>
      <c r="B6" s="6" t="n">
        <v>3700</v>
      </c>
      <c r="D6" s="6" t="n">
        <v>3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erchandise Inventories - (Detail) - USD ($) $ in Millions</t>
        </is>
      </c>
      <c r="B1" s="2" t="inlineStr">
        <is>
          <t>Feb. 13, 2021</t>
        </is>
      </c>
      <c r="C1" s="2" t="inlineStr">
        <is>
          <t>Aug. 29, 2020</t>
        </is>
      </c>
    </row>
    <row r="2">
      <c r="A2" s="3" t="inlineStr">
        <is>
          <t>Merchandise Inventories</t>
        </is>
      </c>
    </row>
    <row r="3">
      <c r="A3" s="4" t="inlineStr">
        <is>
          <t>Unrecorded adjustment for LIFO value in excess of replacement value</t>
        </is>
      </c>
      <c r="B3" s="8" t="n">
        <v>363.3</v>
      </c>
      <c r="C3" s="6" t="n">
        <v>3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 Schedule of Debt (Detail) - USD ($) $ in Thousands</t>
        </is>
      </c>
      <c r="B1" s="2" t="inlineStr">
        <is>
          <t>Feb. 13, 2021</t>
        </is>
      </c>
      <c r="C1" s="2" t="inlineStr">
        <is>
          <t>Aug. 29, 2020</t>
        </is>
      </c>
    </row>
    <row r="2">
      <c r="A2" s="3" t="inlineStr">
        <is>
          <t>Debt Instrument [Line Items]</t>
        </is>
      </c>
    </row>
    <row r="3">
      <c r="A3" s="4" t="inlineStr">
        <is>
          <t>Total debt before discounts and debt issuance costs</t>
        </is>
      </c>
      <c r="B3" s="6" t="n">
        <v>5550000</v>
      </c>
      <c r="C3" s="6" t="n">
        <v>5550000</v>
      </c>
    </row>
    <row r="4">
      <c r="A4" s="4" t="inlineStr">
        <is>
          <t>Less: Current portion of debt</t>
        </is>
      </c>
      <c r="B4" s="5" t="n">
        <v>250000</v>
      </c>
      <c r="C4" s="5" t="n">
        <v>0</v>
      </c>
    </row>
    <row r="5">
      <c r="A5" s="4" t="inlineStr">
        <is>
          <t>Less: Discounts and debt issuance costs</t>
        </is>
      </c>
      <c r="B5" s="5" t="n">
        <v>33604</v>
      </c>
      <c r="C5" s="5" t="n">
        <v>36629</v>
      </c>
    </row>
    <row r="6">
      <c r="A6" s="4" t="inlineStr">
        <is>
          <t>Debt, less current portion</t>
        </is>
      </c>
      <c r="B6" s="5" t="n">
        <v>5266396</v>
      </c>
      <c r="C6" s="5" t="n">
        <v>5513371</v>
      </c>
    </row>
    <row r="7">
      <c r="A7" s="4" t="inlineStr">
        <is>
          <t>2.500% Senior Notes due April 2021, effective interest rate of 2.62%</t>
        </is>
      </c>
    </row>
    <row r="8">
      <c r="A8" s="3" t="inlineStr">
        <is>
          <t>Debt Instrument [Line Items]</t>
        </is>
      </c>
    </row>
    <row r="9">
      <c r="A9" s="4" t="inlineStr">
        <is>
          <t>Senior notes</t>
        </is>
      </c>
      <c r="B9" s="5" t="n">
        <v>250000</v>
      </c>
      <c r="C9" s="5" t="n">
        <v>250000</v>
      </c>
    </row>
    <row r="10">
      <c r="A10" s="4" t="inlineStr">
        <is>
          <t>3.700% Senior Notes due April 2022, effective interest rate of 3.85%</t>
        </is>
      </c>
    </row>
    <row r="11">
      <c r="A11" s="3" t="inlineStr">
        <is>
          <t>Debt Instrument [Line Items]</t>
        </is>
      </c>
    </row>
    <row r="12">
      <c r="A12" s="4" t="inlineStr">
        <is>
          <t>Senior notes</t>
        </is>
      </c>
      <c r="B12" s="5" t="n">
        <v>500000</v>
      </c>
      <c r="C12" s="5" t="n">
        <v>500000</v>
      </c>
    </row>
    <row r="13">
      <c r="A13" s="4" t="inlineStr">
        <is>
          <t>2.875% Senior Notes due January 2023, effective interest rate of 3.21%</t>
        </is>
      </c>
    </row>
    <row r="14">
      <c r="A14" s="3" t="inlineStr">
        <is>
          <t>Debt Instrument [Line Items]</t>
        </is>
      </c>
    </row>
    <row r="15">
      <c r="A15" s="4" t="inlineStr">
        <is>
          <t>Senior notes</t>
        </is>
      </c>
      <c r="B15" s="5" t="n">
        <v>300000</v>
      </c>
      <c r="C15" s="5" t="n">
        <v>300000</v>
      </c>
    </row>
    <row r="16">
      <c r="A16" s="4" t="inlineStr">
        <is>
          <t>3.125% Senior Notes due July 2023, effective interest rate of 3.26%</t>
        </is>
      </c>
    </row>
    <row r="17">
      <c r="A17" s="3" t="inlineStr">
        <is>
          <t>Debt Instrument [Line Items]</t>
        </is>
      </c>
    </row>
    <row r="18">
      <c r="A18" s="4" t="inlineStr">
        <is>
          <t>Senior notes</t>
        </is>
      </c>
      <c r="B18" s="5" t="n">
        <v>500000</v>
      </c>
      <c r="C18" s="5" t="n">
        <v>500000</v>
      </c>
    </row>
    <row r="19">
      <c r="A19" s="4" t="inlineStr">
        <is>
          <t>3.125% Senior Notes due April 2024, effective interest rate 3.32%</t>
        </is>
      </c>
    </row>
    <row r="20">
      <c r="A20" s="3" t="inlineStr">
        <is>
          <t>Debt Instrument [Line Items]</t>
        </is>
      </c>
    </row>
    <row r="21">
      <c r="A21" s="4" t="inlineStr">
        <is>
          <t>Senior notes</t>
        </is>
      </c>
      <c r="B21" s="5" t="n">
        <v>300000</v>
      </c>
      <c r="C21" s="5" t="n">
        <v>300000</v>
      </c>
    </row>
    <row r="22">
      <c r="A22" s="4" t="inlineStr">
        <is>
          <t>3.250% Senior Notes due April 2025, effective interest rate 3.36%</t>
        </is>
      </c>
    </row>
    <row r="23">
      <c r="A23" s="3" t="inlineStr">
        <is>
          <t>Debt Instrument [Line Items]</t>
        </is>
      </c>
    </row>
    <row r="24">
      <c r="A24" s="4" t="inlineStr">
        <is>
          <t>Senior notes</t>
        </is>
      </c>
      <c r="B24" s="5" t="n">
        <v>400000</v>
      </c>
      <c r="C24" s="5" t="n">
        <v>400000</v>
      </c>
    </row>
    <row r="25">
      <c r="A25" s="4" t="inlineStr">
        <is>
          <t>3.625% Senior Notes due April 2025, effective interest rate 3.78%</t>
        </is>
      </c>
    </row>
    <row r="26">
      <c r="A26" s="3" t="inlineStr">
        <is>
          <t>Debt Instrument [Line Items]</t>
        </is>
      </c>
    </row>
    <row r="27">
      <c r="A27" s="4" t="inlineStr">
        <is>
          <t>Senior notes</t>
        </is>
      </c>
      <c r="B27" s="5" t="n">
        <v>500000</v>
      </c>
      <c r="C27" s="5" t="n">
        <v>500000</v>
      </c>
    </row>
    <row r="28">
      <c r="A28" s="4" t="inlineStr">
        <is>
          <t>3.125% Senior Notes due April 2026, effective interest rate of 3.28%</t>
        </is>
      </c>
    </row>
    <row r="29">
      <c r="A29" s="3" t="inlineStr">
        <is>
          <t>Debt Instrument [Line Items]</t>
        </is>
      </c>
    </row>
    <row r="30">
      <c r="A30" s="4" t="inlineStr">
        <is>
          <t>Senior notes</t>
        </is>
      </c>
      <c r="B30" s="5" t="n">
        <v>400000</v>
      </c>
      <c r="C30" s="5" t="n">
        <v>400000</v>
      </c>
    </row>
    <row r="31">
      <c r="A31" s="4" t="inlineStr">
        <is>
          <t>3.750% Senior Notes due June 2027, effective interest rate of 3.83%</t>
        </is>
      </c>
    </row>
    <row r="32">
      <c r="A32" s="3" t="inlineStr">
        <is>
          <t>Debt Instrument [Line Items]</t>
        </is>
      </c>
    </row>
    <row r="33">
      <c r="A33" s="4" t="inlineStr">
        <is>
          <t>Senior notes</t>
        </is>
      </c>
      <c r="B33" s="5" t="n">
        <v>600000</v>
      </c>
      <c r="C33" s="5" t="n">
        <v>600000</v>
      </c>
    </row>
    <row r="34">
      <c r="A34" s="4" t="inlineStr">
        <is>
          <t>3.750% Senior Notes due April 2029, effective interest rate of 3.86%</t>
        </is>
      </c>
    </row>
    <row r="35">
      <c r="A35" s="3" t="inlineStr">
        <is>
          <t>Debt Instrument [Line Items]</t>
        </is>
      </c>
    </row>
    <row r="36">
      <c r="A36" s="4" t="inlineStr">
        <is>
          <t>Senior notes</t>
        </is>
      </c>
      <c r="B36" s="5" t="n">
        <v>450000</v>
      </c>
      <c r="C36" s="5" t="n">
        <v>450000</v>
      </c>
    </row>
    <row r="37">
      <c r="A37" s="4" t="inlineStr">
        <is>
          <t>4.000% Senior Notes due April 2030, effective interest rate 4.09%</t>
        </is>
      </c>
    </row>
    <row r="38">
      <c r="A38" s="3" t="inlineStr">
        <is>
          <t>Debt Instrument [Line Items]</t>
        </is>
      </c>
    </row>
    <row r="39">
      <c r="A39" s="4" t="inlineStr">
        <is>
          <t>Senior notes</t>
        </is>
      </c>
      <c r="B39" s="5" t="n">
        <v>750000</v>
      </c>
      <c r="C39" s="5" t="n">
        <v>750000</v>
      </c>
    </row>
    <row r="40">
      <c r="A40" s="4" t="inlineStr">
        <is>
          <t>1.650% Senior Notes due January 2031, effective interest rate of 2.19%</t>
        </is>
      </c>
    </row>
    <row r="41">
      <c r="A41" s="3" t="inlineStr">
        <is>
          <t>Debt Instrument [Line Items]</t>
        </is>
      </c>
    </row>
    <row r="42">
      <c r="A42" s="4" t="inlineStr">
        <is>
          <t>Senior notes</t>
        </is>
      </c>
      <c r="B42" s="6" t="n">
        <v>600000</v>
      </c>
      <c r="C42" s="6" t="n">
        <v>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ng - Schedule of Debt (Parenthetical) (Detail)</t>
        </is>
      </c>
      <c r="B1" s="2" t="inlineStr">
        <is>
          <t>6 Months Ended</t>
        </is>
      </c>
    </row>
    <row r="2">
      <c r="B2" s="2" t="inlineStr">
        <is>
          <t>Feb. 13, 2021</t>
        </is>
      </c>
      <c r="C2" s="2" t="inlineStr">
        <is>
          <t>Mar. 15, 2021</t>
        </is>
      </c>
    </row>
    <row r="3">
      <c r="A3" s="4" t="inlineStr">
        <is>
          <t>2.500% Senior Notes due April 2021, effective interest rate of 2.62%</t>
        </is>
      </c>
    </row>
    <row r="4">
      <c r="A4" s="3" t="inlineStr">
        <is>
          <t>Debt Instrument [Line Items]</t>
        </is>
      </c>
    </row>
    <row r="5">
      <c r="A5" s="4" t="inlineStr">
        <is>
          <t>Stated interest rate percentage</t>
        </is>
      </c>
      <c r="B5" s="4" t="inlineStr">
        <is>
          <t>2.50%</t>
        </is>
      </c>
      <c r="C5" s="4" t="inlineStr">
        <is>
          <t>2.50%</t>
        </is>
      </c>
    </row>
    <row r="6">
      <c r="A6" s="4" t="inlineStr">
        <is>
          <t>Debt instrument maturity, month and year</t>
        </is>
      </c>
      <c r="B6" s="4" t="inlineStr">
        <is>
          <t>2021-04</t>
        </is>
      </c>
    </row>
    <row r="7">
      <c r="A7" s="4" t="inlineStr">
        <is>
          <t>Effective interest rate</t>
        </is>
      </c>
      <c r="B7" s="4" t="inlineStr">
        <is>
          <t>2.62%</t>
        </is>
      </c>
    </row>
    <row r="8">
      <c r="A8" s="4" t="inlineStr">
        <is>
          <t>3.700% Senior Notes due April 2022, effective interest rate of 3.85%</t>
        </is>
      </c>
    </row>
    <row r="9">
      <c r="A9" s="3" t="inlineStr">
        <is>
          <t>Debt Instrument [Line Items]</t>
        </is>
      </c>
    </row>
    <row r="10">
      <c r="A10" s="4" t="inlineStr">
        <is>
          <t>Stated interest rate percentage</t>
        </is>
      </c>
      <c r="B10" s="4" t="inlineStr">
        <is>
          <t>3.70%</t>
        </is>
      </c>
    </row>
    <row r="11">
      <c r="A11" s="4" t="inlineStr">
        <is>
          <t>Debt instrument maturity, month and year</t>
        </is>
      </c>
      <c r="B11" s="4" t="inlineStr">
        <is>
          <t>2022-04</t>
        </is>
      </c>
    </row>
    <row r="12">
      <c r="A12" s="4" t="inlineStr">
        <is>
          <t>Effective interest rate</t>
        </is>
      </c>
      <c r="B12" s="4" t="inlineStr">
        <is>
          <t>3.85%</t>
        </is>
      </c>
    </row>
    <row r="13">
      <c r="A13" s="4" t="inlineStr">
        <is>
          <t>2.875% Senior Notes due January 2023, effective interest rate of 3.21%</t>
        </is>
      </c>
    </row>
    <row r="14">
      <c r="A14" s="3" t="inlineStr">
        <is>
          <t>Debt Instrument [Line Items]</t>
        </is>
      </c>
    </row>
    <row r="15">
      <c r="A15" s="4" t="inlineStr">
        <is>
          <t>Stated interest rate percentage</t>
        </is>
      </c>
      <c r="B15" s="4" t="inlineStr">
        <is>
          <t>2.875%</t>
        </is>
      </c>
    </row>
    <row r="16">
      <c r="A16" s="4" t="inlineStr">
        <is>
          <t>Debt instrument maturity, month and year</t>
        </is>
      </c>
      <c r="B16" s="4" t="inlineStr">
        <is>
          <t>2023-01</t>
        </is>
      </c>
    </row>
    <row r="17">
      <c r="A17" s="4" t="inlineStr">
        <is>
          <t>Effective interest rate</t>
        </is>
      </c>
      <c r="B17" s="4" t="inlineStr">
        <is>
          <t>3.21%</t>
        </is>
      </c>
    </row>
    <row r="18">
      <c r="A18" s="4" t="inlineStr">
        <is>
          <t>3.125% Senior Notes due July 2023, effective interest rate of 3.26%</t>
        </is>
      </c>
    </row>
    <row r="19">
      <c r="A19" s="3" t="inlineStr">
        <is>
          <t>Debt Instrument [Line Items]</t>
        </is>
      </c>
    </row>
    <row r="20">
      <c r="A20" s="4" t="inlineStr">
        <is>
          <t>Stated interest rate percentage</t>
        </is>
      </c>
      <c r="B20" s="4" t="inlineStr">
        <is>
          <t>3.125%</t>
        </is>
      </c>
    </row>
    <row r="21">
      <c r="A21" s="4" t="inlineStr">
        <is>
          <t>Debt instrument maturity, month and year</t>
        </is>
      </c>
      <c r="B21" s="4" t="inlineStr">
        <is>
          <t>2023-07</t>
        </is>
      </c>
    </row>
    <row r="22">
      <c r="A22" s="4" t="inlineStr">
        <is>
          <t>Effective interest rate</t>
        </is>
      </c>
      <c r="B22" s="4" t="inlineStr">
        <is>
          <t>3.26%</t>
        </is>
      </c>
    </row>
    <row r="23">
      <c r="A23" s="4" t="inlineStr">
        <is>
          <t>3.125% Senior Notes due April 2024, effective interest rate 3.32%</t>
        </is>
      </c>
    </row>
    <row r="24">
      <c r="A24" s="3" t="inlineStr">
        <is>
          <t>Debt Instrument [Line Items]</t>
        </is>
      </c>
    </row>
    <row r="25">
      <c r="A25" s="4" t="inlineStr">
        <is>
          <t>Stated interest rate percentage</t>
        </is>
      </c>
      <c r="B25" s="4" t="inlineStr">
        <is>
          <t>3.125%</t>
        </is>
      </c>
    </row>
    <row r="26">
      <c r="A26" s="4" t="inlineStr">
        <is>
          <t>Debt instrument maturity, month and year</t>
        </is>
      </c>
      <c r="B26" s="4" t="inlineStr">
        <is>
          <t>2024-04</t>
        </is>
      </c>
    </row>
    <row r="27">
      <c r="A27" s="4" t="inlineStr">
        <is>
          <t>Effective interest rate</t>
        </is>
      </c>
      <c r="B27" s="4" t="inlineStr">
        <is>
          <t>3.32%</t>
        </is>
      </c>
    </row>
    <row r="28">
      <c r="A28" s="4" t="inlineStr">
        <is>
          <t>3.250% Senior Notes due April 2025, effective interest rate 3.36%</t>
        </is>
      </c>
    </row>
    <row r="29">
      <c r="A29" s="3" t="inlineStr">
        <is>
          <t>Debt Instrument [Line Items]</t>
        </is>
      </c>
    </row>
    <row r="30">
      <c r="A30" s="4" t="inlineStr">
        <is>
          <t>Stated interest rate percentage</t>
        </is>
      </c>
      <c r="B30" s="4" t="inlineStr">
        <is>
          <t>3.25%</t>
        </is>
      </c>
    </row>
    <row r="31">
      <c r="A31" s="4" t="inlineStr">
        <is>
          <t>Debt instrument maturity, month and year</t>
        </is>
      </c>
      <c r="B31" s="4" t="inlineStr">
        <is>
          <t>2025-04</t>
        </is>
      </c>
    </row>
    <row r="32">
      <c r="A32" s="4" t="inlineStr">
        <is>
          <t>Effective interest rate</t>
        </is>
      </c>
      <c r="B32" s="4" t="inlineStr">
        <is>
          <t>3.36%</t>
        </is>
      </c>
    </row>
    <row r="33">
      <c r="A33" s="4" t="inlineStr">
        <is>
          <t>3.625% Senior Notes due April 2025, effective interest rate 3.78%</t>
        </is>
      </c>
    </row>
    <row r="34">
      <c r="A34" s="3" t="inlineStr">
        <is>
          <t>Debt Instrument [Line Items]</t>
        </is>
      </c>
    </row>
    <row r="35">
      <c r="A35" s="4" t="inlineStr">
        <is>
          <t>Stated interest rate percentage</t>
        </is>
      </c>
      <c r="B35" s="4" t="inlineStr">
        <is>
          <t>3.625%</t>
        </is>
      </c>
    </row>
    <row r="36">
      <c r="A36" s="4" t="inlineStr">
        <is>
          <t>Debt instrument maturity, month and year</t>
        </is>
      </c>
      <c r="B36" s="4" t="inlineStr">
        <is>
          <t>2025-04</t>
        </is>
      </c>
    </row>
    <row r="37">
      <c r="A37" s="4" t="inlineStr">
        <is>
          <t>Effective interest rate</t>
        </is>
      </c>
      <c r="B37" s="4" t="inlineStr">
        <is>
          <t>3.78%</t>
        </is>
      </c>
    </row>
    <row r="38">
      <c r="A38" s="4" t="inlineStr">
        <is>
          <t>3.125% Senior Notes due April 2026, effective interest rate of 3.28%</t>
        </is>
      </c>
    </row>
    <row r="39">
      <c r="A39" s="3" t="inlineStr">
        <is>
          <t>Debt Instrument [Line Items]</t>
        </is>
      </c>
    </row>
    <row r="40">
      <c r="A40" s="4" t="inlineStr">
        <is>
          <t>Stated interest rate percentage</t>
        </is>
      </c>
      <c r="B40" s="4" t="inlineStr">
        <is>
          <t>3.125%</t>
        </is>
      </c>
    </row>
    <row r="41">
      <c r="A41" s="4" t="inlineStr">
        <is>
          <t>Debt instrument maturity, month and year</t>
        </is>
      </c>
      <c r="B41" s="4" t="inlineStr">
        <is>
          <t>2026-04</t>
        </is>
      </c>
    </row>
    <row r="42">
      <c r="A42" s="4" t="inlineStr">
        <is>
          <t>Effective interest rate</t>
        </is>
      </c>
      <c r="B42" s="4" t="inlineStr">
        <is>
          <t>3.28%</t>
        </is>
      </c>
    </row>
    <row r="43">
      <c r="A43" s="4" t="inlineStr">
        <is>
          <t>3.750% Senior Notes due June 2027, effective interest rate of 3.83%</t>
        </is>
      </c>
    </row>
    <row r="44">
      <c r="A44" s="3" t="inlineStr">
        <is>
          <t>Debt Instrument [Line Items]</t>
        </is>
      </c>
    </row>
    <row r="45">
      <c r="A45" s="4" t="inlineStr">
        <is>
          <t>Stated interest rate percentage</t>
        </is>
      </c>
      <c r="B45" s="4" t="inlineStr">
        <is>
          <t>3.75%</t>
        </is>
      </c>
    </row>
    <row r="46">
      <c r="A46" s="4" t="inlineStr">
        <is>
          <t>Debt instrument maturity, month and year</t>
        </is>
      </c>
      <c r="B46" s="4" t="inlineStr">
        <is>
          <t>2027-06</t>
        </is>
      </c>
    </row>
    <row r="47">
      <c r="A47" s="4" t="inlineStr">
        <is>
          <t>Effective interest rate</t>
        </is>
      </c>
      <c r="B47" s="4" t="inlineStr">
        <is>
          <t>3.83%</t>
        </is>
      </c>
    </row>
    <row r="48">
      <c r="A48" s="4" t="inlineStr">
        <is>
          <t>3.750% Senior Notes due April 2029, effective interest rate of 3.86%</t>
        </is>
      </c>
    </row>
    <row r="49">
      <c r="A49" s="3" t="inlineStr">
        <is>
          <t>Debt Instrument [Line Items]</t>
        </is>
      </c>
    </row>
    <row r="50">
      <c r="A50" s="4" t="inlineStr">
        <is>
          <t>Stated interest rate percentage</t>
        </is>
      </c>
      <c r="B50" s="4" t="inlineStr">
        <is>
          <t>3.75%</t>
        </is>
      </c>
    </row>
    <row r="51">
      <c r="A51" s="4" t="inlineStr">
        <is>
          <t>Debt instrument maturity, month and year</t>
        </is>
      </c>
      <c r="B51" s="4" t="inlineStr">
        <is>
          <t>2029-04</t>
        </is>
      </c>
    </row>
    <row r="52">
      <c r="A52" s="4" t="inlineStr">
        <is>
          <t>Effective interest rate</t>
        </is>
      </c>
      <c r="B52" s="4" t="inlineStr">
        <is>
          <t>3.86%</t>
        </is>
      </c>
    </row>
    <row r="53">
      <c r="A53" s="4" t="inlineStr">
        <is>
          <t>4.000% Senior Notes due April 2030, effective interest rate 4.09%</t>
        </is>
      </c>
    </row>
    <row r="54">
      <c r="A54" s="3" t="inlineStr">
        <is>
          <t>Debt Instrument [Line Items]</t>
        </is>
      </c>
    </row>
    <row r="55">
      <c r="A55" s="4" t="inlineStr">
        <is>
          <t>Stated interest rate percentage</t>
        </is>
      </c>
      <c r="B55" s="4" t="inlineStr">
        <is>
          <t>4.00%</t>
        </is>
      </c>
    </row>
    <row r="56">
      <c r="A56" s="4" t="inlineStr">
        <is>
          <t>Debt instrument maturity, month and year</t>
        </is>
      </c>
      <c r="B56" s="4" t="inlineStr">
        <is>
          <t>2030-04</t>
        </is>
      </c>
    </row>
    <row r="57">
      <c r="A57" s="4" t="inlineStr">
        <is>
          <t>Effective interest rate</t>
        </is>
      </c>
      <c r="B57" s="4" t="inlineStr">
        <is>
          <t>4.09%</t>
        </is>
      </c>
    </row>
    <row r="58">
      <c r="A58" s="4" t="inlineStr">
        <is>
          <t>1.650% Senior Notes due January 2031, effective interest rate of 2.19%</t>
        </is>
      </c>
    </row>
    <row r="59">
      <c r="A59" s="3" t="inlineStr">
        <is>
          <t>Debt Instrument [Line Items]</t>
        </is>
      </c>
    </row>
    <row r="60">
      <c r="A60" s="4" t="inlineStr">
        <is>
          <t>Stated interest rate percentage</t>
        </is>
      </c>
      <c r="B60" s="4" t="inlineStr">
        <is>
          <t>1.65%</t>
        </is>
      </c>
    </row>
    <row r="61">
      <c r="A61" s="4" t="inlineStr">
        <is>
          <t>Debt instrument maturity, month and year</t>
        </is>
      </c>
      <c r="B61" s="4" t="inlineStr">
        <is>
          <t>2031-01</t>
        </is>
      </c>
    </row>
    <row r="62">
      <c r="A62" s="4" t="inlineStr">
        <is>
          <t>Effective interest rate</t>
        </is>
      </c>
      <c r="B62" s="4" t="inlineStr">
        <is>
          <t>2.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Feb. 13, 2021</t>
        </is>
      </c>
      <c r="C2" s="2" t="inlineStr">
        <is>
          <t>Feb. 15, 2020</t>
        </is>
      </c>
      <c r="D2" s="2" t="inlineStr">
        <is>
          <t>Feb. 13, 2021</t>
        </is>
      </c>
      <c r="E2" s="2" t="inlineStr">
        <is>
          <t>Feb. 15, 2020</t>
        </is>
      </c>
    </row>
    <row r="3">
      <c r="A3" s="3" t="inlineStr">
        <is>
          <t>Income Statement [Abstract]</t>
        </is>
      </c>
    </row>
    <row r="4">
      <c r="A4" s="4" t="inlineStr">
        <is>
          <t>Net sales</t>
        </is>
      </c>
      <c r="B4" s="6" t="n">
        <v>2910818</v>
      </c>
      <c r="C4" s="6" t="n">
        <v>2513663</v>
      </c>
      <c r="D4" s="6" t="n">
        <v>6065078</v>
      </c>
      <c r="E4" s="6" t="n">
        <v>5306700</v>
      </c>
    </row>
    <row r="5">
      <c r="A5" s="4" t="inlineStr">
        <is>
          <t>Cost of sales, including warehouse and delivery expenses</t>
        </is>
      </c>
      <c r="B5" s="5" t="n">
        <v>1351435</v>
      </c>
      <c r="C5" s="5" t="n">
        <v>1147600</v>
      </c>
      <c r="D5" s="5" t="n">
        <v>2830078</v>
      </c>
      <c r="E5" s="5" t="n">
        <v>2439569</v>
      </c>
    </row>
    <row r="6">
      <c r="A6" s="4" t="inlineStr">
        <is>
          <t>Gross profit</t>
        </is>
      </c>
      <c r="B6" s="5" t="n">
        <v>1559383</v>
      </c>
      <c r="C6" s="5" t="n">
        <v>1366063</v>
      </c>
      <c r="D6" s="5" t="n">
        <v>3235000</v>
      </c>
      <c r="E6" s="5" t="n">
        <v>2867131</v>
      </c>
    </row>
    <row r="7">
      <c r="A7" s="4" t="inlineStr">
        <is>
          <t>Operating, selling, general and administrative expenses</t>
        </is>
      </c>
      <c r="B7" s="5" t="n">
        <v>1077616</v>
      </c>
      <c r="C7" s="5" t="n">
        <v>958125</v>
      </c>
      <c r="D7" s="5" t="n">
        <v>2138008</v>
      </c>
      <c r="E7" s="5" t="n">
        <v>1959170</v>
      </c>
    </row>
    <row r="8">
      <c r="A8" s="4" t="inlineStr">
        <is>
          <t>Operating profit</t>
        </is>
      </c>
      <c r="B8" s="5" t="n">
        <v>481767</v>
      </c>
      <c r="C8" s="5" t="n">
        <v>407938</v>
      </c>
      <c r="D8" s="5" t="n">
        <v>1096992</v>
      </c>
      <c r="E8" s="5" t="n">
        <v>907961</v>
      </c>
    </row>
    <row r="9">
      <c r="A9" s="4" t="inlineStr">
        <is>
          <t>Interest expense, net</t>
        </is>
      </c>
      <c r="B9" s="5" t="n">
        <v>46012</v>
      </c>
      <c r="C9" s="5" t="n">
        <v>44335</v>
      </c>
      <c r="D9" s="5" t="n">
        <v>92191</v>
      </c>
      <c r="E9" s="5" t="n">
        <v>88078</v>
      </c>
    </row>
    <row r="10">
      <c r="A10" s="4" t="inlineStr">
        <is>
          <t>Income before income taxes</t>
        </is>
      </c>
      <c r="B10" s="5" t="n">
        <v>435755</v>
      </c>
      <c r="C10" s="5" t="n">
        <v>363603</v>
      </c>
      <c r="D10" s="5" t="n">
        <v>1004801</v>
      </c>
      <c r="E10" s="5" t="n">
        <v>819883</v>
      </c>
    </row>
    <row r="11">
      <c r="A11" s="4" t="inlineStr">
        <is>
          <t>Income tax expense</t>
        </is>
      </c>
      <c r="B11" s="5" t="n">
        <v>89809</v>
      </c>
      <c r="C11" s="5" t="n">
        <v>64321</v>
      </c>
      <c r="D11" s="5" t="n">
        <v>216422</v>
      </c>
      <c r="E11" s="5" t="n">
        <v>170263</v>
      </c>
    </row>
    <row r="12">
      <c r="A12" s="4" t="inlineStr">
        <is>
          <t>Net income</t>
        </is>
      </c>
      <c r="B12" s="6" t="n">
        <v>345946</v>
      </c>
      <c r="C12" s="6" t="n">
        <v>299282</v>
      </c>
      <c r="D12" s="6" t="n">
        <v>788379</v>
      </c>
      <c r="E12" s="6" t="n">
        <v>649620</v>
      </c>
    </row>
    <row r="13">
      <c r="A13" s="4" t="inlineStr">
        <is>
          <t>Weighted average shares for basic earnings per share</t>
        </is>
      </c>
      <c r="B13" s="5" t="n">
        <v>22648</v>
      </c>
      <c r="C13" s="5" t="n">
        <v>23570</v>
      </c>
      <c r="D13" s="5" t="n">
        <v>22935</v>
      </c>
      <c r="E13" s="5" t="n">
        <v>23722</v>
      </c>
    </row>
    <row r="14">
      <c r="A14" s="4" t="inlineStr">
        <is>
          <t>Effect of dilutive stock equivalents</t>
        </is>
      </c>
      <c r="B14" s="5" t="n">
        <v>520</v>
      </c>
      <c r="C14" s="5" t="n">
        <v>590</v>
      </c>
      <c r="D14" s="5" t="n">
        <v>538</v>
      </c>
      <c r="E14" s="5" t="n">
        <v>604</v>
      </c>
    </row>
    <row r="15">
      <c r="A15" s="4" t="inlineStr">
        <is>
          <t>Weighted average shares for diluted earnings per share</t>
        </is>
      </c>
      <c r="B15" s="5" t="n">
        <v>23168</v>
      </c>
      <c r="C15" s="5" t="n">
        <v>24160</v>
      </c>
      <c r="D15" s="5" t="n">
        <v>23473</v>
      </c>
      <c r="E15" s="5" t="n">
        <v>24326</v>
      </c>
    </row>
    <row r="16">
      <c r="A16" s="4" t="inlineStr">
        <is>
          <t>Basic earnings per share</t>
        </is>
      </c>
      <c r="B16" s="7" t="n">
        <v>15.27</v>
      </c>
      <c r="C16" s="7" t="n">
        <v>12.7</v>
      </c>
      <c r="D16" s="7" t="n">
        <v>34.37</v>
      </c>
      <c r="E16" s="7" t="n">
        <v>27.38</v>
      </c>
    </row>
    <row r="17">
      <c r="A17" s="4" t="inlineStr">
        <is>
          <t>Diluted earnings per share</t>
        </is>
      </c>
      <c r="B17" s="7" t="n">
        <v>14.93</v>
      </c>
      <c r="C17" s="7" t="n">
        <v>12.39</v>
      </c>
      <c r="D17" s="7" t="n">
        <v>33.59</v>
      </c>
      <c r="E17" s="7"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4" customWidth="1" min="2" max="2"/>
    <col width="17" customWidth="1" min="3" max="3"/>
    <col width="17" customWidth="1" min="4" max="4"/>
    <col width="80" customWidth="1" min="5" max="5"/>
    <col width="14" customWidth="1" min="6" max="6"/>
    <col width="19" customWidth="1" min="7" max="7"/>
    <col width="14" customWidth="1" min="8" max="8"/>
  </cols>
  <sheetData>
    <row r="1">
      <c r="A1" s="1" t="inlineStr">
        <is>
          <t>Financing - Additional Information (Detail) - USD ($)</t>
        </is>
      </c>
      <c r="B1" s="2" t="inlineStr">
        <is>
          <t>Mar. 15, 2021</t>
        </is>
      </c>
      <c r="C1" s="2" t="inlineStr">
        <is>
          <t>Nov. 18, 2017</t>
        </is>
      </c>
      <c r="D1" s="2" t="inlineStr">
        <is>
          <t>Nov. 17, 2017</t>
        </is>
      </c>
      <c r="E1" s="2" t="inlineStr">
        <is>
          <t>Feb. 13, 2021</t>
        </is>
      </c>
      <c r="F1" s="2" t="inlineStr">
        <is>
          <t>Feb. 22, 2021</t>
        </is>
      </c>
      <c r="G1" s="2" t="inlineStr">
        <is>
          <t>Aug. 29, 2020</t>
        </is>
      </c>
      <c r="H1" s="2" t="inlineStr">
        <is>
          <t>Apr. 03, 2020</t>
        </is>
      </c>
    </row>
    <row r="2">
      <c r="A2" s="3" t="inlineStr">
        <is>
          <t>Debt Instrument [Line Items]</t>
        </is>
      </c>
    </row>
    <row r="3">
      <c r="A3" s="4" t="inlineStr">
        <is>
          <t>Remaining borrowing capacity under revolving credit facility</t>
        </is>
      </c>
      <c r="E3" s="6" t="n">
        <v>2748000000</v>
      </c>
    </row>
    <row r="4">
      <c r="A4" s="4" t="inlineStr">
        <is>
          <t>Amount available under credit facility</t>
        </is>
      </c>
      <c r="E4" s="5" t="n">
        <v>2750000000</v>
      </c>
    </row>
    <row r="5">
      <c r="A5" s="4" t="inlineStr">
        <is>
          <t>Maximum amount available under credit facility</t>
        </is>
      </c>
      <c r="H5" s="6" t="n">
        <v>750000000</v>
      </c>
    </row>
    <row r="6">
      <c r="A6" s="4" t="inlineStr">
        <is>
          <t>Fair value of the Company's debt</t>
        </is>
      </c>
      <c r="E6" s="5" t="n">
        <v>6007000000</v>
      </c>
      <c r="G6" s="6" t="n">
        <v>6081000000</v>
      </c>
    </row>
    <row r="7">
      <c r="A7" s="4" t="inlineStr">
        <is>
          <t>Excess (shortfall) of fair value of debt over (from) carrying value</t>
        </is>
      </c>
      <c r="E7" s="6" t="n">
        <v>490900000</v>
      </c>
      <c r="G7" s="5" t="n">
        <v>567500000</v>
      </c>
    </row>
    <row r="8">
      <c r="A8" s="4" t="inlineStr">
        <is>
          <t>Third Amended and Restated Credit Agreement [Member]</t>
        </is>
      </c>
    </row>
    <row r="9">
      <c r="A9" s="3" t="inlineStr">
        <is>
          <t>Debt Instrument [Line Items]</t>
        </is>
      </c>
    </row>
    <row r="10">
      <c r="A10" s="4" t="inlineStr">
        <is>
          <t>Amount available under credit facility</t>
        </is>
      </c>
      <c r="D10" s="6" t="n">
        <v>1600000000</v>
      </c>
    </row>
    <row r="11">
      <c r="A11" s="4" t="inlineStr">
        <is>
          <t>Maximum amount available under credit facility</t>
        </is>
      </c>
      <c r="D11" s="6" t="n">
        <v>2000000000</v>
      </c>
    </row>
    <row r="12">
      <c r="A12" s="4" t="inlineStr">
        <is>
          <t>Credit facility expiration date</t>
        </is>
      </c>
      <c r="D12" s="4" t="inlineStr">
        <is>
          <t>Nov. 18,
		2021</t>
        </is>
      </c>
    </row>
    <row r="13">
      <c r="A13" s="4" t="inlineStr">
        <is>
          <t>Master Extension Agreement [Member]</t>
        </is>
      </c>
    </row>
    <row r="14">
      <c r="A14" s="3" t="inlineStr">
        <is>
          <t>Debt Instrument [Line Items]</t>
        </is>
      </c>
    </row>
    <row r="15">
      <c r="A15" s="4" t="inlineStr">
        <is>
          <t>Amount available under credit facility</t>
        </is>
      </c>
      <c r="C15" s="6" t="n">
        <v>2000000000</v>
      </c>
    </row>
    <row r="16">
      <c r="A16" s="4" t="inlineStr">
        <is>
          <t>Maximum amount available under credit facility</t>
        </is>
      </c>
      <c r="C16" s="6" t="n">
        <v>2400000000</v>
      </c>
    </row>
    <row r="17">
      <c r="A17" s="4" t="inlineStr">
        <is>
          <t>Credit facility expiration date</t>
        </is>
      </c>
      <c r="C17" s="4" t="inlineStr">
        <is>
          <t>Nov. 18,
		2022</t>
        </is>
      </c>
    </row>
    <row r="18">
      <c r="A18" s="4" t="inlineStr">
        <is>
          <t>Extended expiration of credit facility</t>
        </is>
      </c>
      <c r="C18" s="4" t="inlineStr">
        <is>
          <t>1 year</t>
        </is>
      </c>
    </row>
    <row r="19">
      <c r="A19" s="4" t="inlineStr">
        <is>
          <t>Credit Agreement description</t>
        </is>
      </c>
      <c r="E19" s="4" t="inlineStr">
        <is>
          <t xml:space="preserve">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 </t>
        </is>
      </c>
    </row>
    <row r="20">
      <c r="A20" s="4" t="inlineStr">
        <is>
          <t>Letters of credit, outstanding</t>
        </is>
      </c>
      <c r="E20" s="6" t="n">
        <v>1700000</v>
      </c>
    </row>
    <row r="21">
      <c r="A21" s="4" t="inlineStr">
        <is>
          <t>Revolving Credit Facility [Member]</t>
        </is>
      </c>
    </row>
    <row r="22">
      <c r="A22" s="3" t="inlineStr">
        <is>
          <t>Debt Instrument [Line Items]</t>
        </is>
      </c>
    </row>
    <row r="23">
      <c r="A23" s="4" t="inlineStr">
        <is>
          <t>Borrowings, outstanding</t>
        </is>
      </c>
      <c r="E23" s="5" t="n">
        <v>0</v>
      </c>
      <c r="F23" s="6" t="n">
        <v>0</v>
      </c>
    </row>
    <row r="24">
      <c r="A24" s="4" t="inlineStr">
        <is>
          <t>2.500% Senior Notes due April 2021, effective interest rate of 2.62%</t>
        </is>
      </c>
    </row>
    <row r="25">
      <c r="A25" s="3" t="inlineStr">
        <is>
          <t>Debt Instrument [Line Items]</t>
        </is>
      </c>
    </row>
    <row r="26">
      <c r="A26" s="4" t="inlineStr">
        <is>
          <t>Senior notes</t>
        </is>
      </c>
      <c r="E26" s="6" t="n">
        <v>250000000</v>
      </c>
      <c r="G26" s="6" t="n">
        <v>250000000</v>
      </c>
    </row>
    <row r="27">
      <c r="A27" s="4" t="inlineStr">
        <is>
          <t>Stated interest rate percentage</t>
        </is>
      </c>
      <c r="B27" s="4" t="inlineStr">
        <is>
          <t>2.50%</t>
        </is>
      </c>
      <c r="E27" s="4" t="inlineStr">
        <is>
          <t>2.50%</t>
        </is>
      </c>
    </row>
    <row r="28">
      <c r="A28" s="4" t="inlineStr">
        <is>
          <t>Repayments of Long-term Debt</t>
        </is>
      </c>
      <c r="B28" s="6" t="n">
        <v>2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Repurchase Program - Additional Information (Detail) - USD ($) shares in Thousands, $ in Thousands</t>
        </is>
      </c>
      <c r="B1" s="2" t="inlineStr">
        <is>
          <t>Dec. 15, 2020</t>
        </is>
      </c>
      <c r="C1" s="2" t="inlineStr">
        <is>
          <t>Feb. 13, 2021</t>
        </is>
      </c>
      <c r="D1" s="2" t="inlineStr">
        <is>
          <t>Feb. 15, 2020</t>
        </is>
      </c>
      <c r="E1" s="2" t="inlineStr">
        <is>
          <t>Feb. 13, 2021</t>
        </is>
      </c>
      <c r="F1" s="2" t="inlineStr">
        <is>
          <t>Feb. 15, 2020</t>
        </is>
      </c>
      <c r="G1" s="2" t="inlineStr">
        <is>
          <t>Feb. 13, 2021</t>
        </is>
      </c>
    </row>
    <row r="2">
      <c r="A2" s="3" t="inlineStr">
        <is>
          <t>Equity, Class of Treasury Stock [Line Items]</t>
        </is>
      </c>
    </row>
    <row r="3">
      <c r="A3" s="4" t="inlineStr">
        <is>
          <t>Stock repurchased cumulative, shares</t>
        </is>
      </c>
      <c r="C3" s="5" t="n">
        <v>752</v>
      </c>
      <c r="D3" s="5" t="n">
        <v>267</v>
      </c>
      <c r="E3" s="5" t="n">
        <v>1336</v>
      </c>
      <c r="F3" s="5" t="n">
        <v>670</v>
      </c>
      <c r="G3" s="5" t="n">
        <v>149000</v>
      </c>
    </row>
    <row r="4">
      <c r="A4" s="4" t="inlineStr">
        <is>
          <t>Purchase of treasury stock</t>
        </is>
      </c>
      <c r="E4" s="6" t="n">
        <v>1578323</v>
      </c>
      <c r="F4" s="6" t="n">
        <v>764846</v>
      </c>
      <c r="G4" s="6" t="n">
        <v>23932000</v>
      </c>
    </row>
    <row r="5">
      <c r="A5" s="4" t="inlineStr">
        <is>
          <t>Increase in authorization of stock repurchase, value</t>
        </is>
      </c>
      <c r="B5" s="6" t="n">
        <v>1500000</v>
      </c>
    </row>
    <row r="6">
      <c r="A6" s="4" t="inlineStr">
        <is>
          <t>Stock repurchase authorized</t>
        </is>
      </c>
      <c r="B6" s="6" t="n">
        <v>24650000</v>
      </c>
    </row>
    <row r="7">
      <c r="A7" s="4" t="inlineStr">
        <is>
          <t>Remaining value authorized for share repurchases</t>
        </is>
      </c>
      <c r="C7" s="6" t="n">
        <v>717600</v>
      </c>
      <c r="E7" s="6" t="n">
        <v>717600</v>
      </c>
      <c r="G7" s="6" t="n">
        <v>717600</v>
      </c>
    </row>
    <row r="8">
      <c r="A8" s="4" t="inlineStr">
        <is>
          <t>Retirement of treasury shares, shares</t>
        </is>
      </c>
      <c r="E8" s="5" t="n">
        <v>1000</v>
      </c>
      <c r="F8" s="5" t="n">
        <v>1900</v>
      </c>
    </row>
    <row r="9">
      <c r="A9" s="4" t="inlineStr">
        <is>
          <t>Retained Deficit [Member]</t>
        </is>
      </c>
    </row>
    <row r="10">
      <c r="A10" s="3" t="inlineStr">
        <is>
          <t>Equity, Class of Treasury Stock [Line Items]</t>
        </is>
      </c>
    </row>
    <row r="11">
      <c r="A11" s="4" t="inlineStr">
        <is>
          <t>Retirement of treasury shares</t>
        </is>
      </c>
      <c r="C11" s="5" t="n">
        <v>1139173</v>
      </c>
      <c r="D11" s="6" t="n">
        <v>1878595</v>
      </c>
      <c r="E11" s="6" t="n">
        <v>1139173</v>
      </c>
      <c r="F11" s="6" t="n">
        <v>1878595</v>
      </c>
    </row>
    <row r="12">
      <c r="A12" s="4" t="inlineStr">
        <is>
          <t>Additional Paid-In Capital [Member]</t>
        </is>
      </c>
    </row>
    <row r="13">
      <c r="A13" s="3" t="inlineStr">
        <is>
          <t>Equity, Class of Treasury Stock [Line Items]</t>
        </is>
      </c>
    </row>
    <row r="14">
      <c r="A14" s="4" t="inlineStr">
        <is>
          <t>Retirement of treasury shares</t>
        </is>
      </c>
      <c r="C14" s="6" t="n">
        <v>60005</v>
      </c>
      <c r="D14" s="6" t="n">
        <v>99686</v>
      </c>
      <c r="E14" s="6" t="n">
        <v>60005</v>
      </c>
      <c r="F14" s="6" t="n">
        <v>99686</v>
      </c>
    </row>
    <row r="15">
      <c r="A15" s="4" t="inlineStr">
        <is>
          <t>Common Stock</t>
        </is>
      </c>
    </row>
    <row r="16">
      <c r="A16" s="3" t="inlineStr">
        <is>
          <t>Equity, Class of Treasury Stock [Line Items]</t>
        </is>
      </c>
    </row>
    <row r="17">
      <c r="A17" s="4" t="inlineStr">
        <is>
          <t>Retirement of treasury shares, shares</t>
        </is>
      </c>
      <c r="C17" s="5" t="n">
        <v>1044</v>
      </c>
      <c r="D17" s="5" t="n">
        <v>1912</v>
      </c>
      <c r="E17" s="5" t="n">
        <v>1044</v>
      </c>
      <c r="F17" s="5" t="n">
        <v>1912</v>
      </c>
    </row>
    <row r="18">
      <c r="A18" s="4" t="inlineStr">
        <is>
          <t>Retirement of treasury shares</t>
        </is>
      </c>
      <c r="C18" s="6" t="n">
        <v>10</v>
      </c>
      <c r="D18" s="6" t="n">
        <v>19</v>
      </c>
      <c r="E18" s="6" t="n">
        <v>10</v>
      </c>
      <c r="F18" s="6" t="n">
        <v>19</v>
      </c>
    </row>
    <row r="19">
      <c r="A19" s="4" t="inlineStr">
        <is>
          <t>Subsequent Events [Member]</t>
        </is>
      </c>
    </row>
    <row r="20">
      <c r="A20" s="3" t="inlineStr">
        <is>
          <t>Equity, Class of Treasury Stock [Line Items]</t>
        </is>
      </c>
    </row>
    <row r="21">
      <c r="A21" s="4" t="inlineStr">
        <is>
          <t>Stock repurchased cumulative, shares</t>
        </is>
      </c>
      <c r="C21" s="5" t="n">
        <v>169396000</v>
      </c>
    </row>
    <row r="22">
      <c r="A22" s="4" t="inlineStr">
        <is>
          <t>Purchase of treasury stock</t>
        </is>
      </c>
      <c r="C22" s="6" t="n">
        <v>20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Detail) - USD ($) $ in Thousands</t>
        </is>
      </c>
      <c r="B1" s="2" t="inlineStr">
        <is>
          <t>3 Months Ended</t>
        </is>
      </c>
      <c r="D1" s="2" t="inlineStr">
        <is>
          <t>6 Months Ended</t>
        </is>
      </c>
    </row>
    <row r="2">
      <c r="B2" s="2" t="inlineStr">
        <is>
          <t>Feb. 13, 2021</t>
        </is>
      </c>
      <c r="C2" s="2" t="inlineStr">
        <is>
          <t>Feb. 15, 2020</t>
        </is>
      </c>
      <c r="D2" s="2" t="inlineStr">
        <is>
          <t>Feb. 13, 2021</t>
        </is>
      </c>
      <c r="E2" s="2" t="inlineStr">
        <is>
          <t>Feb. 15, 2020</t>
        </is>
      </c>
    </row>
    <row r="3">
      <c r="A3" s="3" t="inlineStr">
        <is>
          <t>Accumulated Other Comprehensive Income (Loss) [Line Items]</t>
        </is>
      </c>
    </row>
    <row r="4">
      <c r="A4" s="4" t="inlineStr">
        <is>
          <t>Balance</t>
        </is>
      </c>
      <c r="B4" s="6" t="n">
        <v>-1026980</v>
      </c>
      <c r="C4" s="6" t="n">
        <v>-1776090</v>
      </c>
      <c r="D4" s="6" t="n">
        <v>-877977</v>
      </c>
      <c r="E4" s="6" t="n">
        <v>-1713851</v>
      </c>
    </row>
    <row r="5">
      <c r="A5" s="4" t="inlineStr">
        <is>
          <t>Balance</t>
        </is>
      </c>
      <c r="B5" s="5" t="n">
        <v>-1523573</v>
      </c>
      <c r="C5" s="5" t="n">
        <v>-1711119</v>
      </c>
      <c r="D5" s="5" t="n">
        <v>-1523573</v>
      </c>
      <c r="E5" s="5" t="n">
        <v>-1711119</v>
      </c>
    </row>
    <row r="6">
      <c r="A6" s="4" t="inlineStr">
        <is>
          <t>Foreign Currency and Other</t>
        </is>
      </c>
    </row>
    <row r="7">
      <c r="A7" s="3" t="inlineStr">
        <is>
          <t>Accumulated Other Comprehensive Income (Loss) [Line Items]</t>
        </is>
      </c>
    </row>
    <row r="8">
      <c r="A8" s="4" t="inlineStr">
        <is>
          <t>Balance</t>
        </is>
      </c>
      <c r="B8" s="5" t="n">
        <v>-285326</v>
      </c>
      <c r="C8" s="5" t="n">
        <v>-246558</v>
      </c>
      <c r="D8" s="5" t="n">
        <v>-332321</v>
      </c>
      <c r="E8" s="5" t="n">
        <v>-265598</v>
      </c>
    </row>
    <row r="9">
      <c r="A9" s="4" t="inlineStr">
        <is>
          <t>Other comprehensive income (loss) before reclassifications</t>
        </is>
      </c>
      <c r="B9" s="5" t="n">
        <v>5601</v>
      </c>
      <c r="C9" s="5" t="n">
        <v>21178</v>
      </c>
      <c r="D9" s="5" t="n">
        <v>52596</v>
      </c>
      <c r="E9" s="5" t="n">
        <v>40218</v>
      </c>
    </row>
    <row r="10">
      <c r="A10" s="4" t="inlineStr">
        <is>
          <t>Balance</t>
        </is>
      </c>
      <c r="B10" s="5" t="n">
        <v>-279725</v>
      </c>
      <c r="C10" s="5" t="n">
        <v>-225380</v>
      </c>
      <c r="D10" s="5" t="n">
        <v>-279725</v>
      </c>
      <c r="E10" s="5" t="n">
        <v>-225380</v>
      </c>
    </row>
    <row r="11">
      <c r="A11" s="4" t="inlineStr">
        <is>
          <t>Net Unrealized Gain (Loss) on Securities</t>
        </is>
      </c>
    </row>
    <row r="12">
      <c r="A12" s="3" t="inlineStr">
        <is>
          <t>Accumulated Other Comprehensive Income (Loss) [Line Items]</t>
        </is>
      </c>
    </row>
    <row r="13">
      <c r="A13" s="4" t="inlineStr">
        <is>
          <t>Balance</t>
        </is>
      </c>
      <c r="B13" s="5" t="n">
        <v>1536</v>
      </c>
      <c r="C13" s="5" t="n">
        <v>403</v>
      </c>
      <c r="D13" s="5" t="n">
        <v>1845</v>
      </c>
      <c r="E13" s="5" t="n">
        <v>591</v>
      </c>
    </row>
    <row r="14">
      <c r="A14" s="4" t="inlineStr">
        <is>
          <t>Other comprehensive income (loss) before reclassifications</t>
        </is>
      </c>
      <c r="B14" s="5" t="n">
        <v>-193</v>
      </c>
      <c r="C14" s="5" t="n">
        <v>180</v>
      </c>
      <c r="D14" s="5" t="n">
        <v>-515</v>
      </c>
      <c r="E14" s="5" t="n">
        <v>-53</v>
      </c>
    </row>
    <row r="15">
      <c r="A15" s="4" t="inlineStr">
        <is>
          <t>Amounts reclassified from Accumulated other comprehensive loss</t>
        </is>
      </c>
      <c r="B15" s="5" t="n">
        <v>1</v>
      </c>
      <c r="C15" s="5" t="n">
        <v>-2</v>
      </c>
      <c r="D15" s="5" t="n">
        <v>14</v>
      </c>
      <c r="E15" s="5" t="n">
        <v>43</v>
      </c>
    </row>
    <row r="16">
      <c r="A16" s="4" t="inlineStr">
        <is>
          <t>Balance</t>
        </is>
      </c>
      <c r="B16" s="5" t="n">
        <v>1344</v>
      </c>
      <c r="C16" s="5" t="n">
        <v>581</v>
      </c>
      <c r="D16" s="5" t="n">
        <v>1344</v>
      </c>
      <c r="E16" s="5" t="n">
        <v>581</v>
      </c>
    </row>
    <row r="17">
      <c r="A17" s="4" t="inlineStr">
        <is>
          <t>Derivatives</t>
        </is>
      </c>
    </row>
    <row r="18">
      <c r="A18" s="3" t="inlineStr">
        <is>
          <t>Accumulated Other Comprehensive Income (Loss) [Line Items]</t>
        </is>
      </c>
    </row>
    <row r="19">
      <c r="A19" s="4" t="inlineStr">
        <is>
          <t>Balance</t>
        </is>
      </c>
      <c r="B19" s="5" t="n">
        <v>-23117</v>
      </c>
      <c r="C19" s="5" t="n">
        <v>-3926</v>
      </c>
      <c r="D19" s="5" t="n">
        <v>-23776</v>
      </c>
      <c r="E19" s="5" t="n">
        <v>-4315</v>
      </c>
    </row>
    <row r="20">
      <c r="A20" s="4" t="inlineStr">
        <is>
          <t>Amounts reclassified from Accumulated other comprehensive loss</t>
        </is>
      </c>
      <c r="B20" s="5" t="n">
        <v>659</v>
      </c>
      <c r="C20" s="5" t="n">
        <v>388</v>
      </c>
      <c r="D20" s="5" t="n">
        <v>1318</v>
      </c>
      <c r="E20" s="5" t="n">
        <v>777</v>
      </c>
    </row>
    <row r="21">
      <c r="A21" s="4" t="inlineStr">
        <is>
          <t>Balance</t>
        </is>
      </c>
      <c r="B21" s="5" t="n">
        <v>-22458</v>
      </c>
      <c r="C21" s="5" t="n">
        <v>-3538</v>
      </c>
      <c r="D21" s="5" t="n">
        <v>-22458</v>
      </c>
      <c r="E21" s="5" t="n">
        <v>-3538</v>
      </c>
    </row>
    <row r="22">
      <c r="A22" s="4" t="inlineStr">
        <is>
          <t>Accumulated Other Comprehensive Loss</t>
        </is>
      </c>
    </row>
    <row r="23">
      <c r="A23" s="3" t="inlineStr">
        <is>
          <t>Accumulated Other Comprehensive Income (Loss) [Line Items]</t>
        </is>
      </c>
    </row>
    <row r="24">
      <c r="A24" s="4" t="inlineStr">
        <is>
          <t>Balance</t>
        </is>
      </c>
      <c r="B24" s="5" t="n">
        <v>-306907</v>
      </c>
      <c r="C24" s="5" t="n">
        <v>-250081</v>
      </c>
      <c r="D24" s="5" t="n">
        <v>-354252</v>
      </c>
      <c r="E24" s="5" t="n">
        <v>-269322</v>
      </c>
    </row>
    <row r="25">
      <c r="A25" s="4" t="inlineStr">
        <is>
          <t>Other comprehensive income (loss) before reclassifications</t>
        </is>
      </c>
      <c r="B25" s="5" t="n">
        <v>5408</v>
      </c>
      <c r="C25" s="5" t="n">
        <v>21358</v>
      </c>
      <c r="D25" s="5" t="n">
        <v>52081</v>
      </c>
      <c r="E25" s="5" t="n">
        <v>40165</v>
      </c>
    </row>
    <row r="26">
      <c r="A26" s="4" t="inlineStr">
        <is>
          <t>Amounts reclassified from Accumulated other comprehensive loss</t>
        </is>
      </c>
      <c r="B26" s="5" t="n">
        <v>660</v>
      </c>
      <c r="C26" s="5" t="n">
        <v>386</v>
      </c>
      <c r="D26" s="5" t="n">
        <v>1332</v>
      </c>
      <c r="E26" s="5" t="n">
        <v>820</v>
      </c>
    </row>
    <row r="27">
      <c r="A27" s="4" t="inlineStr">
        <is>
          <t>Balance</t>
        </is>
      </c>
      <c r="B27" s="6" t="n">
        <v>-300839</v>
      </c>
      <c r="C27" s="6" t="n">
        <v>-228337</v>
      </c>
      <c r="D27" s="6" t="n">
        <v>-300839</v>
      </c>
      <c r="E27" s="6" t="n">
        <v>-2283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Leases - Additional Information (Detail) - USD ($) $ in Millions</t>
        </is>
      </c>
      <c r="B1" s="2" t="inlineStr">
        <is>
          <t>6 Months Ended</t>
        </is>
      </c>
      <c r="C1" s="2" t="inlineStr">
        <is>
          <t>12 Months Ended</t>
        </is>
      </c>
    </row>
    <row r="2">
      <c r="B2" s="2" t="inlineStr">
        <is>
          <t>Feb. 13, 2021</t>
        </is>
      </c>
      <c r="C2" s="2" t="inlineStr">
        <is>
          <t>Aug. 29, 2020</t>
        </is>
      </c>
    </row>
    <row r="3">
      <c r="A3" s="4" t="inlineStr">
        <is>
          <t>Renewal options and lease term</t>
        </is>
      </c>
      <c r="B3" s="4" t="inlineStr">
        <is>
          <t>Retail leases typically have initial terms of between one and 20 years, with one to six optional renewal periods of one to five years each.</t>
        </is>
      </c>
    </row>
    <row r="4">
      <c r="A4" s="4" t="inlineStr">
        <is>
          <t>Finance lease term</t>
        </is>
      </c>
      <c r="B4" s="4" t="inlineStr">
        <is>
          <t>20 years</t>
        </is>
      </c>
    </row>
    <row r="5">
      <c r="A5" s="4" t="inlineStr">
        <is>
          <t>Accumulated amortization related to finance lease assets</t>
        </is>
      </c>
      <c r="B5" s="8" t="n">
        <v>99.90000000000001</v>
      </c>
      <c r="C5" s="8" t="n">
        <v>107.3</v>
      </c>
    </row>
    <row r="6">
      <c r="A6" s="4" t="inlineStr">
        <is>
          <t>Land and Building</t>
        </is>
      </c>
    </row>
    <row r="7">
      <c r="A7" s="4" t="inlineStr">
        <is>
          <t>Additional leases not yet commenced, undiscounted future payments</t>
        </is>
      </c>
      <c r="B7" s="10" t="n">
        <v>23.7</v>
      </c>
    </row>
    <row r="8">
      <c r="A8" s="4" t="inlineStr">
        <is>
          <t>Vehicles</t>
        </is>
      </c>
    </row>
    <row r="9">
      <c r="A9" s="4" t="inlineStr">
        <is>
          <t>Additional leases not yet commenced, undiscounted future payments</t>
        </is>
      </c>
      <c r="B9" s="8" t="n">
        <v>159.5</v>
      </c>
    </row>
    <row r="10">
      <c r="A10" s="4" t="inlineStr">
        <is>
          <t>Minimum [Member]</t>
        </is>
      </c>
    </row>
    <row r="11">
      <c r="A11" s="4" t="inlineStr">
        <is>
          <t>Finance lease term</t>
        </is>
      </c>
      <c r="B11" s="4" t="inlineStr">
        <is>
          <t>1 year</t>
        </is>
      </c>
    </row>
    <row r="12">
      <c r="A12" s="4" t="inlineStr">
        <is>
          <t>Operating lease commencement date</t>
        </is>
      </c>
      <c r="B12" s="4" t="inlineStr">
        <is>
          <t>2021</t>
        </is>
      </c>
    </row>
    <row r="13">
      <c r="A13" s="4" t="inlineStr">
        <is>
          <t>Maximum [Member]</t>
        </is>
      </c>
    </row>
    <row r="14">
      <c r="A14" s="4" t="inlineStr">
        <is>
          <t>Finance lease term</t>
        </is>
      </c>
      <c r="B14" s="4" t="inlineStr">
        <is>
          <t>5 years</t>
        </is>
      </c>
    </row>
    <row r="15">
      <c r="A15" s="4" t="inlineStr">
        <is>
          <t>Operating lease commencement date</t>
        </is>
      </c>
      <c r="B15" s="4" t="inlineStr">
        <is>
          <t>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related assets and liabilities recorded on the Condensed Consolidated Balance Sheet (Detail) - USD ($) $ in Thousands</t>
        </is>
      </c>
      <c r="B1" s="2" t="inlineStr">
        <is>
          <t>Feb. 13, 2021</t>
        </is>
      </c>
      <c r="C1" s="2" t="inlineStr">
        <is>
          <t>Aug. 29, 2020</t>
        </is>
      </c>
    </row>
    <row r="2">
      <c r="A2" s="3" t="inlineStr">
        <is>
          <t>Assets</t>
        </is>
      </c>
    </row>
    <row r="3">
      <c r="A3" s="4" t="inlineStr">
        <is>
          <t>Operating</t>
        </is>
      </c>
      <c r="B3" s="6" t="n">
        <v>2660667</v>
      </c>
      <c r="C3" s="6" t="n">
        <v>2581677</v>
      </c>
    </row>
    <row r="4">
      <c r="A4" s="4" t="inlineStr">
        <is>
          <t>Total lease assets</t>
        </is>
      </c>
      <c r="B4" s="5" t="n">
        <v>2988072</v>
      </c>
      <c r="C4" s="5" t="n">
        <v>2908683</v>
      </c>
    </row>
    <row r="5">
      <c r="A5" s="3" t="inlineStr">
        <is>
          <t>Current</t>
        </is>
      </c>
    </row>
    <row r="6">
      <c r="A6" s="4" t="inlineStr">
        <is>
          <t>Operating</t>
        </is>
      </c>
      <c r="B6" s="5" t="n">
        <v>252523</v>
      </c>
      <c r="C6" s="5" t="n">
        <v>223846</v>
      </c>
    </row>
    <row r="7">
      <c r="A7" s="3" t="inlineStr">
        <is>
          <t>Noncurrent</t>
        </is>
      </c>
    </row>
    <row r="8">
      <c r="A8" s="4" t="inlineStr">
        <is>
          <t>Operating</t>
        </is>
      </c>
      <c r="B8" s="5" t="n">
        <v>2566974</v>
      </c>
      <c r="C8" s="5" t="n">
        <v>2501560</v>
      </c>
    </row>
    <row r="9">
      <c r="A9" s="4" t="inlineStr">
        <is>
          <t>Total lease liabilities</t>
        </is>
      </c>
      <c r="B9" s="5" t="n">
        <v>3044907</v>
      </c>
      <c r="C9" s="5" t="n">
        <v>2948759</v>
      </c>
    </row>
    <row r="10">
      <c r="A10" s="4" t="inlineStr">
        <is>
          <t>Operating lease right-of-use assets</t>
        </is>
      </c>
    </row>
    <row r="11">
      <c r="A11" s="3" t="inlineStr">
        <is>
          <t>Assets</t>
        </is>
      </c>
    </row>
    <row r="12">
      <c r="A12" s="4" t="inlineStr">
        <is>
          <t>Operating</t>
        </is>
      </c>
      <c r="B12" s="5" t="n">
        <v>2660667</v>
      </c>
      <c r="C12" s="5" t="n">
        <v>2581677</v>
      </c>
    </row>
    <row r="13">
      <c r="A13" s="4" t="inlineStr">
        <is>
          <t>Property and equipment</t>
        </is>
      </c>
    </row>
    <row r="14">
      <c r="A14" s="3" t="inlineStr">
        <is>
          <t>Assets</t>
        </is>
      </c>
    </row>
    <row r="15">
      <c r="A15" s="4" t="inlineStr">
        <is>
          <t>Finance</t>
        </is>
      </c>
      <c r="B15" s="5" t="n">
        <v>327405</v>
      </c>
      <c r="C15" s="5" t="n">
        <v>327006</v>
      </c>
    </row>
    <row r="16">
      <c r="A16" s="4" t="inlineStr">
        <is>
          <t>Current portion of operating lease liabilities</t>
        </is>
      </c>
    </row>
    <row r="17">
      <c r="A17" s="3" t="inlineStr">
        <is>
          <t>Current</t>
        </is>
      </c>
    </row>
    <row r="18">
      <c r="A18" s="4" t="inlineStr">
        <is>
          <t>Operating</t>
        </is>
      </c>
      <c r="B18" s="5" t="n">
        <v>252523</v>
      </c>
      <c r="C18" s="5" t="n">
        <v>223846</v>
      </c>
    </row>
    <row r="19">
      <c r="A19" s="4" t="inlineStr">
        <is>
          <t>Accrued expenses and other</t>
        </is>
      </c>
    </row>
    <row r="20">
      <c r="A20" s="3" t="inlineStr">
        <is>
          <t>Current</t>
        </is>
      </c>
    </row>
    <row r="21">
      <c r="A21" s="4" t="inlineStr">
        <is>
          <t>Finance</t>
        </is>
      </c>
      <c r="B21" s="5" t="n">
        <v>64459</v>
      </c>
      <c r="C21" s="5" t="n">
        <v>67498</v>
      </c>
    </row>
    <row r="22">
      <c r="A22" s="4" t="inlineStr">
        <is>
          <t>Operating lease liabilities, less current portion</t>
        </is>
      </c>
    </row>
    <row r="23">
      <c r="A23" s="3" t="inlineStr">
        <is>
          <t>Noncurrent</t>
        </is>
      </c>
    </row>
    <row r="24">
      <c r="A24" s="4" t="inlineStr">
        <is>
          <t>Operating</t>
        </is>
      </c>
      <c r="B24" s="5" t="n">
        <v>2566974</v>
      </c>
      <c r="C24" s="5" t="n">
        <v>2501560</v>
      </c>
    </row>
    <row r="25">
      <c r="A25" s="4" t="inlineStr">
        <is>
          <t>Other long-term liabilities</t>
        </is>
      </c>
    </row>
    <row r="26">
      <c r="A26" s="3" t="inlineStr">
        <is>
          <t>Noncurrent</t>
        </is>
      </c>
    </row>
    <row r="27">
      <c r="A27" s="4" t="inlineStr">
        <is>
          <t>Finance</t>
        </is>
      </c>
      <c r="B27" s="6" t="n">
        <v>160951</v>
      </c>
      <c r="C27" s="6" t="n">
        <v>1558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Leases - Lease Cost (Detail) - USD ($) $ in Thousands</t>
        </is>
      </c>
      <c r="B1" s="2" t="inlineStr">
        <is>
          <t>3 Months Ended</t>
        </is>
      </c>
      <c r="D1" s="2" t="inlineStr">
        <is>
          <t>6 Months Ended</t>
        </is>
      </c>
      <c r="F1" s="2" t="inlineStr">
        <is>
          <t>12 Months Ended</t>
        </is>
      </c>
    </row>
    <row r="2">
      <c r="B2" s="2" t="inlineStr">
        <is>
          <t>Feb. 13, 2021</t>
        </is>
      </c>
      <c r="C2" s="2" t="inlineStr">
        <is>
          <t>Feb. 15, 2020</t>
        </is>
      </c>
      <c r="D2" s="2" t="inlineStr">
        <is>
          <t>Feb. 13, 2021</t>
        </is>
      </c>
      <c r="E2" s="2" t="inlineStr">
        <is>
          <t>Feb. 15, 2020</t>
        </is>
      </c>
      <c r="F2" s="2" t="inlineStr">
        <is>
          <t>Aug. 29, 2020</t>
        </is>
      </c>
    </row>
    <row r="3">
      <c r="A3" s="4" t="inlineStr">
        <is>
          <t>Amortization of lease assets</t>
        </is>
      </c>
      <c r="D3" s="6" t="n">
        <v>99900</v>
      </c>
      <c r="F3" s="6" t="n">
        <v>107300</v>
      </c>
    </row>
    <row r="4">
      <c r="A4" s="4" t="inlineStr">
        <is>
          <t>Total lease cost</t>
        </is>
      </c>
      <c r="B4" s="6" t="n">
        <v>98861</v>
      </c>
      <c r="C4" s="6" t="n">
        <v>94550</v>
      </c>
      <c r="D4" s="5" t="n">
        <v>192985</v>
      </c>
      <c r="E4" s="6" t="n">
        <v>190390</v>
      </c>
    </row>
    <row r="5">
      <c r="A5" s="4" t="inlineStr">
        <is>
          <t>Depreciation and amortization</t>
        </is>
      </c>
    </row>
    <row r="6">
      <c r="A6" s="4" t="inlineStr">
        <is>
          <t>Amortization of lease assets</t>
        </is>
      </c>
      <c r="B6" s="5" t="n">
        <v>13066</v>
      </c>
      <c r="C6" s="5" t="n">
        <v>12872</v>
      </c>
      <c r="D6" s="5" t="n">
        <v>22385</v>
      </c>
      <c r="E6" s="5" t="n">
        <v>25528</v>
      </c>
    </row>
    <row r="7">
      <c r="A7" s="4" t="inlineStr">
        <is>
          <t>Interest expense, net</t>
        </is>
      </c>
    </row>
    <row r="8">
      <c r="A8" s="4" t="inlineStr">
        <is>
          <t>Interest on lease liabilities</t>
        </is>
      </c>
      <c r="B8" s="5" t="n">
        <v>713</v>
      </c>
      <c r="C8" s="5" t="n">
        <v>1282</v>
      </c>
      <c r="D8" s="5" t="n">
        <v>1416</v>
      </c>
      <c r="E8" s="5" t="n">
        <v>2667</v>
      </c>
    </row>
    <row r="9">
      <c r="A9" s="4" t="inlineStr">
        <is>
          <t>Selling, general and administrative expenses</t>
        </is>
      </c>
    </row>
    <row r="10">
      <c r="A10" s="4" t="inlineStr">
        <is>
          <t>Operating lease cost</t>
        </is>
      </c>
      <c r="B10" s="6" t="n">
        <v>85082</v>
      </c>
      <c r="C10" s="6" t="n">
        <v>80396</v>
      </c>
      <c r="D10" s="6" t="n">
        <v>169184</v>
      </c>
      <c r="E10" s="6" t="n">
        <v>1621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Leases - Information on lease term and discount rate (Detail)</t>
        </is>
      </c>
      <c r="B1" s="2" t="inlineStr">
        <is>
          <t>6 Months Ended</t>
        </is>
      </c>
    </row>
    <row r="2">
      <c r="B2" s="2" t="inlineStr">
        <is>
          <t>Feb. 13, 2021</t>
        </is>
      </c>
    </row>
    <row r="3">
      <c r="A3" s="3" t="inlineStr">
        <is>
          <t>Weighted-average remaining lease term (years)</t>
        </is>
      </c>
    </row>
    <row r="4">
      <c r="A4" s="4" t="inlineStr">
        <is>
          <t>Finance leases - real estate</t>
        </is>
      </c>
      <c r="B4" s="4" t="inlineStr">
        <is>
          <t>27 years</t>
        </is>
      </c>
    </row>
    <row r="5">
      <c r="A5" s="4" t="inlineStr">
        <is>
          <t>Finance leases - vehicles</t>
        </is>
      </c>
      <c r="B5" s="4" t="inlineStr">
        <is>
          <t>3 years</t>
        </is>
      </c>
    </row>
    <row r="6">
      <c r="A6" s="4" t="inlineStr">
        <is>
          <t>Operating leases</t>
        </is>
      </c>
      <c r="B6" s="4" t="inlineStr">
        <is>
          <t>16 years</t>
        </is>
      </c>
    </row>
    <row r="7">
      <c r="A7" s="3" t="inlineStr">
        <is>
          <t>Weighted-average discount rate:</t>
        </is>
      </c>
    </row>
    <row r="8">
      <c r="A8" s="4" t="inlineStr">
        <is>
          <t>Finance leases - real estate</t>
        </is>
      </c>
      <c r="B8" s="4" t="inlineStr">
        <is>
          <t>3.55%</t>
        </is>
      </c>
    </row>
    <row r="9">
      <c r="A9" s="4" t="inlineStr">
        <is>
          <t>Finance leases - vehicles</t>
        </is>
      </c>
      <c r="B9" s="4" t="inlineStr">
        <is>
          <t>1.95%</t>
        </is>
      </c>
    </row>
    <row r="10">
      <c r="A10" s="4" t="inlineStr">
        <is>
          <t>Operating leases</t>
        </is>
      </c>
      <c r="B10" s="4" t="inlineStr">
        <is>
          <t>3.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 liabilities (Detail) - USD ($) $ in Thousands</t>
        </is>
      </c>
      <c r="B1" s="2" t="inlineStr">
        <is>
          <t>6 Months Ended</t>
        </is>
      </c>
    </row>
    <row r="2">
      <c r="B2" s="2" t="inlineStr">
        <is>
          <t>Feb. 13, 2021</t>
        </is>
      </c>
      <c r="C2" s="2" t="inlineStr">
        <is>
          <t>Feb. 15, 2020</t>
        </is>
      </c>
    </row>
    <row r="3">
      <c r="A3" s="3" t="inlineStr">
        <is>
          <t>Cash Paid For Amounts Included In The Measurement Of Lease Liabilities [Abstract]</t>
        </is>
      </c>
    </row>
    <row r="4">
      <c r="A4" s="4" t="inlineStr">
        <is>
          <t>Cash paid for amounts included in the measurement of lease liabilities - operating cash flows from operating leases</t>
        </is>
      </c>
      <c r="B4" s="6" t="n">
        <v>123431</v>
      </c>
      <c r="C4" s="6" t="n">
        <v>98021</v>
      </c>
    </row>
    <row r="5">
      <c r="A5" s="4" t="inlineStr">
        <is>
          <t>Leased assets obtained in exchange for new finance lease liabilities</t>
        </is>
      </c>
      <c r="B5" s="5" t="n">
        <v>30764</v>
      </c>
      <c r="C5" s="5" t="n">
        <v>45582</v>
      </c>
    </row>
    <row r="6">
      <c r="A6" s="4" t="inlineStr">
        <is>
          <t>Leased assets obtained in exchange for new operating lease liabilities</t>
        </is>
      </c>
      <c r="B6" s="6" t="n">
        <v>217522</v>
      </c>
      <c r="C6" s="6" t="n">
        <v>1740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egment Reporting - Additional Information (Detail)</t>
        </is>
      </c>
      <c r="B1" s="2" t="inlineStr">
        <is>
          <t>6 Months Ended</t>
        </is>
      </c>
    </row>
    <row r="2">
      <c r="B2" s="2" t="inlineStr">
        <is>
          <t>Feb. 13, 2021segmentstore</t>
        </is>
      </c>
    </row>
    <row r="3">
      <c r="A3" s="3" t="inlineStr">
        <is>
          <t>Segment Reporting</t>
        </is>
      </c>
    </row>
    <row r="4">
      <c r="A4" s="4" t="inlineStr">
        <is>
          <t>Number of reportable segments</t>
        </is>
      </c>
      <c r="B4" s="5" t="n">
        <v>1</v>
      </c>
    </row>
    <row r="5">
      <c r="A5" s="4" t="inlineStr">
        <is>
          <t>Number of automotive parts and accessories locations in the United States, Mexico, and Brazil | store</t>
        </is>
      </c>
      <c r="B5" s="5" t="n">
        <v>6625</v>
      </c>
    </row>
    <row r="6">
      <c r="A6" s="4" t="inlineStr">
        <is>
          <t>Number of operating segments</t>
        </is>
      </c>
      <c r="B6"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 Segment Results (Detail) - USD ($) $ in Thousands</t>
        </is>
      </c>
      <c r="B1" s="2" t="inlineStr">
        <is>
          <t>3 Months Ended</t>
        </is>
      </c>
      <c r="D1" s="2" t="inlineStr">
        <is>
          <t>6 Months Ended</t>
        </is>
      </c>
    </row>
    <row r="2">
      <c r="B2" s="2" t="inlineStr">
        <is>
          <t>Feb. 13, 2021</t>
        </is>
      </c>
      <c r="C2" s="2" t="inlineStr">
        <is>
          <t>Feb. 15, 2020</t>
        </is>
      </c>
      <c r="D2" s="2" t="inlineStr">
        <is>
          <t>Feb. 13, 2021</t>
        </is>
      </c>
      <c r="E2" s="2" t="inlineStr">
        <is>
          <t>Feb. 15, 2020</t>
        </is>
      </c>
    </row>
    <row r="3">
      <c r="A3" s="3" t="inlineStr">
        <is>
          <t>Segment Reporting Information [Line Items]</t>
        </is>
      </c>
    </row>
    <row r="4">
      <c r="A4" s="4" t="inlineStr">
        <is>
          <t>Net sales</t>
        </is>
      </c>
      <c r="B4" s="6" t="n">
        <v>2910818</v>
      </c>
      <c r="C4" s="6" t="n">
        <v>2513663</v>
      </c>
      <c r="D4" s="6" t="n">
        <v>6065078</v>
      </c>
      <c r="E4" s="6" t="n">
        <v>5306700</v>
      </c>
    </row>
    <row r="5">
      <c r="A5" s="4" t="inlineStr">
        <is>
          <t>Gross profit</t>
        </is>
      </c>
      <c r="B5" s="5" t="n">
        <v>1559383</v>
      </c>
      <c r="C5" s="5" t="n">
        <v>1366063</v>
      </c>
      <c r="D5" s="5" t="n">
        <v>3235000</v>
      </c>
      <c r="E5" s="5" t="n">
        <v>2867131</v>
      </c>
    </row>
    <row r="6">
      <c r="A6" s="4" t="inlineStr">
        <is>
          <t>Operating, selling, general and administrative expenses</t>
        </is>
      </c>
      <c r="B6" s="5" t="n">
        <v>-1077616</v>
      </c>
      <c r="C6" s="5" t="n">
        <v>-958125</v>
      </c>
      <c r="D6" s="5" t="n">
        <v>-2138008</v>
      </c>
      <c r="E6" s="5" t="n">
        <v>-1959170</v>
      </c>
    </row>
    <row r="7">
      <c r="A7" s="4" t="inlineStr">
        <is>
          <t>Interest expense, net</t>
        </is>
      </c>
      <c r="B7" s="5" t="n">
        <v>-46012</v>
      </c>
      <c r="C7" s="5" t="n">
        <v>-44335</v>
      </c>
      <c r="D7" s="5" t="n">
        <v>-92191</v>
      </c>
      <c r="E7" s="5" t="n">
        <v>-88078</v>
      </c>
    </row>
    <row r="8">
      <c r="A8" s="4" t="inlineStr">
        <is>
          <t>Income before income taxes</t>
        </is>
      </c>
      <c r="B8" s="5" t="n">
        <v>435755</v>
      </c>
      <c r="C8" s="5" t="n">
        <v>363603</v>
      </c>
      <c r="D8" s="5" t="n">
        <v>1004801</v>
      </c>
      <c r="E8" s="5" t="n">
        <v>819883</v>
      </c>
    </row>
    <row r="9">
      <c r="A9" s="4" t="inlineStr">
        <is>
          <t>Auto Parts Stores</t>
        </is>
      </c>
    </row>
    <row r="10">
      <c r="A10" s="3" t="inlineStr">
        <is>
          <t>Segment Reporting Information [Line Items]</t>
        </is>
      </c>
    </row>
    <row r="11">
      <c r="A11" s="4" t="inlineStr">
        <is>
          <t>Net sales</t>
        </is>
      </c>
      <c r="B11" s="5" t="n">
        <v>2859698</v>
      </c>
      <c r="C11" s="5" t="n">
        <v>2464988</v>
      </c>
      <c r="D11" s="5" t="n">
        <v>5961295</v>
      </c>
      <c r="E11" s="5" t="n">
        <v>5208226</v>
      </c>
    </row>
    <row r="12">
      <c r="A12" s="4" t="inlineStr">
        <is>
          <t>Gross profit</t>
        </is>
      </c>
      <c r="B12" s="5" t="n">
        <v>1524981</v>
      </c>
      <c r="C12" s="5" t="n">
        <v>1331270</v>
      </c>
      <c r="D12" s="5" t="n">
        <v>3164885</v>
      </c>
      <c r="E12" s="5" t="n">
        <v>2797431</v>
      </c>
    </row>
    <row r="13">
      <c r="A13" s="4" t="inlineStr">
        <is>
          <t>Other</t>
        </is>
      </c>
    </row>
    <row r="14">
      <c r="A14" s="3" t="inlineStr">
        <is>
          <t>Segment Reporting Information [Line Items]</t>
        </is>
      </c>
    </row>
    <row r="15">
      <c r="A15" s="4" t="inlineStr">
        <is>
          <t>Net sales</t>
        </is>
      </c>
      <c r="B15" s="5" t="n">
        <v>51120</v>
      </c>
      <c r="C15" s="5" t="n">
        <v>48675</v>
      </c>
      <c r="D15" s="5" t="n">
        <v>103783</v>
      </c>
      <c r="E15" s="5" t="n">
        <v>98474</v>
      </c>
    </row>
    <row r="16">
      <c r="A16" s="4" t="inlineStr">
        <is>
          <t>Gross profit</t>
        </is>
      </c>
      <c r="B16" s="6" t="n">
        <v>34402</v>
      </c>
      <c r="C16" s="6" t="n">
        <v>34793</v>
      </c>
      <c r="D16" s="6" t="n">
        <v>70115</v>
      </c>
      <c r="E16" s="6" t="n">
        <v>69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13, 2021</t>
        </is>
      </c>
      <c r="C2" s="2" t="inlineStr">
        <is>
          <t>Feb. 15, 2020</t>
        </is>
      </c>
      <c r="D2" s="2" t="inlineStr">
        <is>
          <t>Feb. 13, 2021</t>
        </is>
      </c>
      <c r="E2" s="2" t="inlineStr">
        <is>
          <t>Feb. 15, 2020</t>
        </is>
      </c>
    </row>
    <row r="3">
      <c r="A3" s="3" t="inlineStr">
        <is>
          <t>Statement of Comprehensive Income [Abstract]</t>
        </is>
      </c>
    </row>
    <row r="4">
      <c r="A4" s="4" t="inlineStr">
        <is>
          <t>Net income</t>
        </is>
      </c>
      <c r="B4" s="6" t="n">
        <v>345946</v>
      </c>
      <c r="C4" s="6" t="n">
        <v>299282</v>
      </c>
      <c r="D4" s="6" t="n">
        <v>788379</v>
      </c>
      <c r="E4" s="6" t="n">
        <v>649620</v>
      </c>
    </row>
    <row r="5">
      <c r="A5" s="3" t="inlineStr">
        <is>
          <t>Other comprehensive income:</t>
        </is>
      </c>
    </row>
    <row r="6">
      <c r="A6" s="4" t="inlineStr">
        <is>
          <t>Foreign currency translation adjustments</t>
        </is>
      </c>
      <c r="B6" s="5" t="n">
        <v>5601</v>
      </c>
      <c r="C6" s="5" t="n">
        <v>21178</v>
      </c>
      <c r="D6" s="5" t="n">
        <v>52596</v>
      </c>
      <c r="E6" s="5" t="n">
        <v>40218</v>
      </c>
    </row>
    <row r="7">
      <c r="A7" s="4" t="inlineStr">
        <is>
          <t>Unrealized (losses) gains on marketable debt securities, net of taxes</t>
        </is>
      </c>
      <c r="B7" s="5" t="n">
        <v>-192</v>
      </c>
      <c r="C7" s="5" t="n">
        <v>178</v>
      </c>
      <c r="D7" s="5" t="n">
        <v>-501</v>
      </c>
      <c r="E7" s="5" t="n">
        <v>-10</v>
      </c>
    </row>
    <row r="8">
      <c r="A8" s="4" t="inlineStr">
        <is>
          <t>Net derivative activities, net of taxes</t>
        </is>
      </c>
      <c r="B8" s="5" t="n">
        <v>659</v>
      </c>
      <c r="C8" s="5" t="n">
        <v>388</v>
      </c>
      <c r="D8" s="5" t="n">
        <v>1318</v>
      </c>
      <c r="E8" s="5" t="n">
        <v>777</v>
      </c>
    </row>
    <row r="9">
      <c r="A9" s="4" t="inlineStr">
        <is>
          <t>Total other comprehensive income</t>
        </is>
      </c>
      <c r="B9" s="5" t="n">
        <v>6068</v>
      </c>
      <c r="C9" s="5" t="n">
        <v>21744</v>
      </c>
      <c r="D9" s="5" t="n">
        <v>53413</v>
      </c>
      <c r="E9" s="5" t="n">
        <v>40985</v>
      </c>
    </row>
    <row r="10">
      <c r="A10" s="4" t="inlineStr">
        <is>
          <t>Comprehensive income</t>
        </is>
      </c>
      <c r="B10" s="6" t="n">
        <v>352014</v>
      </c>
      <c r="C10" s="6" t="n">
        <v>321026</v>
      </c>
      <c r="D10" s="6" t="n">
        <v>841792</v>
      </c>
      <c r="E10" s="6" t="n">
        <v>6906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13, 2021</t>
        </is>
      </c>
      <c r="C2" s="2" t="inlineStr">
        <is>
          <t>Feb. 15, 2020</t>
        </is>
      </c>
    </row>
    <row r="3">
      <c r="A3" s="3" t="inlineStr">
        <is>
          <t>Cash flows from operating activities:</t>
        </is>
      </c>
    </row>
    <row r="4">
      <c r="A4" s="4" t="inlineStr">
        <is>
          <t>Net income</t>
        </is>
      </c>
      <c r="B4" s="6" t="n">
        <v>788379</v>
      </c>
      <c r="C4" s="6" t="n">
        <v>649620</v>
      </c>
    </row>
    <row r="5">
      <c r="A5" s="3" t="inlineStr">
        <is>
          <t>Adjustments to reconcile net income to net cash provided by operating activities:</t>
        </is>
      </c>
    </row>
    <row r="6">
      <c r="A6" s="4" t="inlineStr">
        <is>
          <t>Depreciation and amortization of property and equipment and intangibles</t>
        </is>
      </c>
      <c r="B6" s="5" t="n">
        <v>184027</v>
      </c>
      <c r="C6" s="5" t="n">
        <v>180420</v>
      </c>
    </row>
    <row r="7">
      <c r="A7" s="4" t="inlineStr">
        <is>
          <t>Amortization of debt origination fees</t>
        </is>
      </c>
      <c r="B7" s="5" t="n">
        <v>6369</v>
      </c>
      <c r="C7" s="5" t="n">
        <v>4216</v>
      </c>
    </row>
    <row r="8">
      <c r="A8" s="4" t="inlineStr">
        <is>
          <t>Deferred income taxes</t>
        </is>
      </c>
      <c r="B8" s="5" t="n">
        <v>-1772</v>
      </c>
      <c r="C8" s="5" t="n">
        <v>11154</v>
      </c>
    </row>
    <row r="9">
      <c r="A9" s="4" t="inlineStr">
        <is>
          <t>Share-based compensation expense</t>
        </is>
      </c>
      <c r="B9" s="5" t="n">
        <v>24178</v>
      </c>
      <c r="C9" s="5" t="n">
        <v>22107</v>
      </c>
    </row>
    <row r="10">
      <c r="A10" s="3" t="inlineStr">
        <is>
          <t>Changes in operating assets and liabilities:</t>
        </is>
      </c>
    </row>
    <row r="11">
      <c r="A11" s="4" t="inlineStr">
        <is>
          <t>Accounts receivable</t>
        </is>
      </c>
      <c r="B11" s="5" t="n">
        <v>15991</v>
      </c>
      <c r="C11" s="5" t="n">
        <v>-28897</v>
      </c>
    </row>
    <row r="12">
      <c r="A12" s="4" t="inlineStr">
        <is>
          <t>Merchandise inventories</t>
        </is>
      </c>
      <c r="B12" s="5" t="n">
        <v>-229542</v>
      </c>
      <c r="C12" s="5" t="n">
        <v>-262234</v>
      </c>
    </row>
    <row r="13">
      <c r="A13" s="4" t="inlineStr">
        <is>
          <t>Accounts payable and accrued expenses</t>
        </is>
      </c>
      <c r="B13" s="5" t="n">
        <v>216540</v>
      </c>
      <c r="C13" s="5" t="n">
        <v>6571</v>
      </c>
    </row>
    <row r="14">
      <c r="A14" s="4" t="inlineStr">
        <is>
          <t>Income taxes payable</t>
        </is>
      </c>
      <c r="B14" s="5" t="n">
        <v>11180</v>
      </c>
      <c r="C14" s="5" t="n">
        <v>11124</v>
      </c>
    </row>
    <row r="15">
      <c r="A15" s="4" t="inlineStr">
        <is>
          <t>Other, net</t>
        </is>
      </c>
      <c r="B15" s="5" t="n">
        <v>24497</v>
      </c>
      <c r="C15" s="5" t="n">
        <v>57563</v>
      </c>
    </row>
    <row r="16">
      <c r="A16" s="4" t="inlineStr">
        <is>
          <t>Net cash provided by operating activities</t>
        </is>
      </c>
      <c r="B16" s="5" t="n">
        <v>1039847</v>
      </c>
      <c r="C16" s="5" t="n">
        <v>651644</v>
      </c>
    </row>
    <row r="17">
      <c r="A17" s="3" t="inlineStr">
        <is>
          <t>Cash flows from investing activities:</t>
        </is>
      </c>
    </row>
    <row r="18">
      <c r="A18" s="4" t="inlineStr">
        <is>
          <t>Capital expenditures</t>
        </is>
      </c>
      <c r="B18" s="5" t="n">
        <v>-238644</v>
      </c>
      <c r="C18" s="5" t="n">
        <v>-190563</v>
      </c>
    </row>
    <row r="19">
      <c r="A19" s="4" t="inlineStr">
        <is>
          <t>Purchase of marketable debt securities</t>
        </is>
      </c>
      <c r="B19" s="5" t="n">
        <v>-48384</v>
      </c>
      <c r="C19" s="5" t="n">
        <v>-56347</v>
      </c>
    </row>
    <row r="20">
      <c r="A20" s="4" t="inlineStr">
        <is>
          <t>Proceeds from sale of marketable debt securities</t>
        </is>
      </c>
      <c r="B20" s="5" t="n">
        <v>60575</v>
      </c>
      <c r="C20" s="5" t="n">
        <v>70812</v>
      </c>
    </row>
    <row r="21">
      <c r="A21" s="4" t="inlineStr">
        <is>
          <t>(Payments) proceeds from disposal of capital assets and other, net</t>
        </is>
      </c>
      <c r="B21" s="5" t="n">
        <v>-1951</v>
      </c>
      <c r="C21" s="5" t="n">
        <v>1185</v>
      </c>
    </row>
    <row r="22">
      <c r="A22" s="4" t="inlineStr">
        <is>
          <t>Net cash used in investing activities</t>
        </is>
      </c>
      <c r="B22" s="5" t="n">
        <v>-228404</v>
      </c>
      <c r="C22" s="5" t="n">
        <v>-174913</v>
      </c>
    </row>
    <row r="23">
      <c r="A23" s="3" t="inlineStr">
        <is>
          <t>Cash flows from financing activities:</t>
        </is>
      </c>
    </row>
    <row r="24">
      <c r="A24" s="4" t="inlineStr">
        <is>
          <t>Net proceeds from commercial paper</t>
        </is>
      </c>
      <c r="C24" s="5" t="n">
        <v>242700</v>
      </c>
    </row>
    <row r="25">
      <c r="A25" s="4" t="inlineStr">
        <is>
          <t>Net proceeds from sale of common stock</t>
        </is>
      </c>
      <c r="B25" s="5" t="n">
        <v>66510</v>
      </c>
      <c r="C25" s="5" t="n">
        <v>48705</v>
      </c>
    </row>
    <row r="26">
      <c r="A26" s="4" t="inlineStr">
        <is>
          <t>Purchase of treasury stock</t>
        </is>
      </c>
      <c r="B26" s="5" t="n">
        <v>-1578323</v>
      </c>
      <c r="C26" s="5" t="n">
        <v>-764846</v>
      </c>
    </row>
    <row r="27">
      <c r="A27" s="4" t="inlineStr">
        <is>
          <t>Repayment of principal portion of finance lease liabilities</t>
        </is>
      </c>
      <c r="B27" s="5" t="n">
        <v>-29076</v>
      </c>
      <c r="C27" s="5" t="n">
        <v>-29324</v>
      </c>
    </row>
    <row r="28">
      <c r="A28" s="4" t="inlineStr">
        <is>
          <t>Net cash used in financing activities</t>
        </is>
      </c>
      <c r="B28" s="5" t="n">
        <v>-1540889</v>
      </c>
      <c r="C28" s="5" t="n">
        <v>-502765</v>
      </c>
    </row>
    <row r="29">
      <c r="A29" s="4" t="inlineStr">
        <is>
          <t>Effect of exchange rate changes on cash</t>
        </is>
      </c>
      <c r="B29" s="5" t="n">
        <v>4795</v>
      </c>
      <c r="C29" s="5" t="n">
        <v>2704</v>
      </c>
    </row>
    <row r="30">
      <c r="A30" s="4" t="inlineStr">
        <is>
          <t>Net decrease in cash and cash equivalents</t>
        </is>
      </c>
      <c r="B30" s="5" t="n">
        <v>-724651</v>
      </c>
      <c r="C30" s="5" t="n">
        <v>-23330</v>
      </c>
    </row>
    <row r="31">
      <c r="A31" s="4" t="inlineStr">
        <is>
          <t>Cash and cash equivalents at beginning of period</t>
        </is>
      </c>
      <c r="B31" s="5" t="n">
        <v>1750815</v>
      </c>
      <c r="C31" s="5" t="n">
        <v>176300</v>
      </c>
    </row>
    <row r="32">
      <c r="A32" s="4" t="inlineStr">
        <is>
          <t>Cash and cash equivalents at end of period</t>
        </is>
      </c>
      <c r="B32" s="6" t="n">
        <v>1026164</v>
      </c>
      <c r="C32" s="6" t="n">
        <v>152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36" customWidth="1" min="3" max="3"/>
    <col width="26" customWidth="1" min="4" max="4"/>
    <col width="37" customWidth="1" min="5" max="5"/>
    <col width="24" customWidth="1" min="6" max="6"/>
    <col width="13" customWidth="1" min="7" max="7"/>
  </cols>
  <sheetData>
    <row r="1">
      <c r="A1" s="1" t="inlineStr">
        <is>
          <t>CONDENSED CONSOLIDATED STATEMENTS OF STOCKHOLDERS' DEFICIT - USD ($) shares in Thousands, $ in Thousands</t>
        </is>
      </c>
      <c r="B1" s="2" t="inlineStr">
        <is>
          <t>Common Stock</t>
        </is>
      </c>
      <c r="C1" s="2" t="inlineStr">
        <is>
          <t>Additional Paid-In Capital [Member]</t>
        </is>
      </c>
      <c r="D1" s="2" t="inlineStr">
        <is>
          <t>Retained Deficit [Member]</t>
        </is>
      </c>
      <c r="E1" s="2" t="inlineStr">
        <is>
          <t>Accumulated Other Comprehensive Loss</t>
        </is>
      </c>
      <c r="F1" s="2" t="inlineStr">
        <is>
          <t>Treasury Stock [Member]</t>
        </is>
      </c>
      <c r="G1" s="2" t="inlineStr">
        <is>
          <t>Total</t>
        </is>
      </c>
    </row>
    <row r="2">
      <c r="A2" s="4" t="inlineStr">
        <is>
          <t>Balance at Aug. 31, 2019</t>
        </is>
      </c>
      <c r="B2" s="6" t="n">
        <v>254</v>
      </c>
      <c r="C2" s="6" t="n">
        <v>1264448</v>
      </c>
      <c r="D2" s="6" t="n">
        <v>-1305347</v>
      </c>
      <c r="E2" s="6" t="n">
        <v>-269322</v>
      </c>
      <c r="F2" s="6" t="n">
        <v>-1403884</v>
      </c>
      <c r="G2" s="6" t="n">
        <v>-1713851</v>
      </c>
    </row>
    <row r="3">
      <c r="A3" s="4" t="inlineStr">
        <is>
          <t>Balance, Shares at Aug. 31, 2019</t>
        </is>
      </c>
      <c r="B3" s="5" t="n">
        <v>25445</v>
      </c>
    </row>
    <row r="4">
      <c r="A4" s="4" t="inlineStr">
        <is>
          <t>Net income</t>
        </is>
      </c>
      <c r="D4" s="5" t="n">
        <v>649620</v>
      </c>
      <c r="G4" s="5" t="n">
        <v>649620</v>
      </c>
    </row>
    <row r="5">
      <c r="A5" s="4" t="inlineStr">
        <is>
          <t>Total other comprehensive income</t>
        </is>
      </c>
      <c r="E5" s="5" t="n">
        <v>40985</v>
      </c>
      <c r="G5" s="5" t="n">
        <v>40985</v>
      </c>
    </row>
    <row r="6">
      <c r="A6" s="4" t="inlineStr">
        <is>
          <t>Retirement of treasury shares</t>
        </is>
      </c>
      <c r="B6" s="6" t="n">
        <v>-19</v>
      </c>
      <c r="C6" s="5" t="n">
        <v>-99686</v>
      </c>
      <c r="D6" s="5" t="n">
        <v>-1878595</v>
      </c>
      <c r="F6" s="5" t="n">
        <v>1978300</v>
      </c>
    </row>
    <row r="7">
      <c r="A7" s="4" t="inlineStr">
        <is>
          <t>Purchase of treasury stock</t>
        </is>
      </c>
      <c r="F7" s="5" t="n">
        <v>-764846</v>
      </c>
      <c r="G7" s="6" t="n">
        <v>-764846</v>
      </c>
    </row>
    <row r="8">
      <c r="A8" s="4" t="inlineStr">
        <is>
          <t>Retirement of treasury shares, shares</t>
        </is>
      </c>
      <c r="B8" s="5" t="n">
        <v>-1912</v>
      </c>
      <c r="G8" s="5" t="n">
        <v>-1900</v>
      </c>
    </row>
    <row r="9">
      <c r="A9" s="4" t="inlineStr">
        <is>
          <t>Issuance of common stock under stock options and stock purchase plans</t>
        </is>
      </c>
      <c r="B9" s="6" t="n">
        <v>2</v>
      </c>
      <c r="C9" s="5" t="n">
        <v>55299</v>
      </c>
      <c r="G9" s="6" t="n">
        <v>55301</v>
      </c>
    </row>
    <row r="10">
      <c r="A10" s="4" t="inlineStr">
        <is>
          <t>Issuance of common stock under stock options and stock purchase plans, Shares</t>
        </is>
      </c>
      <c r="B10" s="5" t="n">
        <v>120</v>
      </c>
    </row>
    <row r="11">
      <c r="A11" s="4" t="inlineStr">
        <is>
          <t>Share-based compensation expense</t>
        </is>
      </c>
      <c r="C11" s="5" t="n">
        <v>21672</v>
      </c>
      <c r="G11" s="5" t="n">
        <v>21672</v>
      </c>
    </row>
    <row r="12">
      <c r="A12" s="4" t="inlineStr">
        <is>
          <t>Balance at Feb. 15, 2020</t>
        </is>
      </c>
      <c r="B12" s="6" t="n">
        <v>237</v>
      </c>
      <c r="C12" s="5" t="n">
        <v>1241733</v>
      </c>
      <c r="D12" s="5" t="n">
        <v>-2534322</v>
      </c>
      <c r="E12" s="5" t="n">
        <v>-228337</v>
      </c>
      <c r="F12" s="5" t="n">
        <v>-190430</v>
      </c>
      <c r="G12" s="5" t="n">
        <v>-1711119</v>
      </c>
    </row>
    <row r="13">
      <c r="A13" s="4" t="inlineStr">
        <is>
          <t>Balance, shares at Feb. 15, 2020</t>
        </is>
      </c>
      <c r="B13" s="5" t="n">
        <v>23653</v>
      </c>
    </row>
    <row r="14">
      <c r="A14" s="4" t="inlineStr">
        <is>
          <t>Balance at Nov. 23, 2019</t>
        </is>
      </c>
      <c r="B14" s="6" t="n">
        <v>254</v>
      </c>
      <c r="C14" s="5" t="n">
        <v>1282629</v>
      </c>
      <c r="D14" s="5" t="n">
        <v>-955009</v>
      </c>
      <c r="E14" s="5" t="n">
        <v>-250081</v>
      </c>
      <c r="F14" s="5" t="n">
        <v>-1853883</v>
      </c>
      <c r="G14" s="5" t="n">
        <v>-1776090</v>
      </c>
    </row>
    <row r="15">
      <c r="A15" s="4" t="inlineStr">
        <is>
          <t>Balance, Shares at Nov. 23, 2019</t>
        </is>
      </c>
      <c r="B15" s="5" t="n">
        <v>25465</v>
      </c>
    </row>
    <row r="16">
      <c r="A16" s="4" t="inlineStr">
        <is>
          <t>Net income</t>
        </is>
      </c>
      <c r="D16" s="5" t="n">
        <v>299282</v>
      </c>
      <c r="G16" s="5" t="n">
        <v>299282</v>
      </c>
    </row>
    <row r="17">
      <c r="A17" s="4" t="inlineStr">
        <is>
          <t>Total other comprehensive income</t>
        </is>
      </c>
      <c r="E17" s="5" t="n">
        <v>21744</v>
      </c>
      <c r="G17" s="5" t="n">
        <v>21744</v>
      </c>
    </row>
    <row r="18">
      <c r="A18" s="4" t="inlineStr">
        <is>
          <t>Retirement of treasury shares</t>
        </is>
      </c>
      <c r="B18" s="6" t="n">
        <v>-19</v>
      </c>
      <c r="C18" s="5" t="n">
        <v>-99686</v>
      </c>
      <c r="D18" s="5" t="n">
        <v>-1878595</v>
      </c>
      <c r="F18" s="5" t="n">
        <v>1978300</v>
      </c>
    </row>
    <row r="19">
      <c r="A19" s="4" t="inlineStr">
        <is>
          <t>Purchase of treasury stock</t>
        </is>
      </c>
      <c r="F19" s="5" t="n">
        <v>-314847</v>
      </c>
      <c r="G19" s="5" t="n">
        <v>-314847</v>
      </c>
    </row>
    <row r="20">
      <c r="A20" s="4" t="inlineStr">
        <is>
          <t>Retirement of treasury shares, shares</t>
        </is>
      </c>
      <c r="B20" s="5" t="n">
        <v>-1912</v>
      </c>
    </row>
    <row r="21">
      <c r="A21" s="4" t="inlineStr">
        <is>
          <t>Issuance of common stock under stock options and stock purchase plans</t>
        </is>
      </c>
      <c r="B21" s="6" t="n">
        <v>2</v>
      </c>
      <c r="C21" s="5" t="n">
        <v>46477</v>
      </c>
      <c r="G21" s="5" t="n">
        <v>46479</v>
      </c>
    </row>
    <row r="22">
      <c r="A22" s="4" t="inlineStr">
        <is>
          <t>Issuance of common stock under stock options and stock purchase plans, Shares</t>
        </is>
      </c>
      <c r="B22" s="5" t="n">
        <v>100</v>
      </c>
    </row>
    <row r="23">
      <c r="A23" s="4" t="inlineStr">
        <is>
          <t>Share-based compensation expense</t>
        </is>
      </c>
      <c r="C23" s="5" t="n">
        <v>12313</v>
      </c>
      <c r="G23" s="5" t="n">
        <v>12313</v>
      </c>
    </row>
    <row r="24">
      <c r="A24" s="4" t="inlineStr">
        <is>
          <t>Balance at Feb. 15, 2020</t>
        </is>
      </c>
      <c r="B24" s="6" t="n">
        <v>237</v>
      </c>
      <c r="C24" s="5" t="n">
        <v>1241733</v>
      </c>
      <c r="D24" s="5" t="n">
        <v>-2534322</v>
      </c>
      <c r="E24" s="5" t="n">
        <v>-228337</v>
      </c>
      <c r="F24" s="5" t="n">
        <v>-190430</v>
      </c>
      <c r="G24" s="5" t="n">
        <v>-1711119</v>
      </c>
    </row>
    <row r="25">
      <c r="A25" s="4" t="inlineStr">
        <is>
          <t>Balance, shares at Feb. 15, 2020</t>
        </is>
      </c>
      <c r="B25" s="5" t="n">
        <v>23653</v>
      </c>
    </row>
    <row r="26">
      <c r="A26" s="4" t="inlineStr">
        <is>
          <t>Balance at Aug. 29, 2020</t>
        </is>
      </c>
      <c r="B26" s="6" t="n">
        <v>237</v>
      </c>
      <c r="C26" s="5" t="n">
        <v>1283495</v>
      </c>
      <c r="D26" s="5" t="n">
        <v>-1450970</v>
      </c>
      <c r="E26" s="5" t="n">
        <v>-354252</v>
      </c>
      <c r="F26" s="5" t="n">
        <v>-356487</v>
      </c>
      <c r="G26" s="5" t="n">
        <v>-877977</v>
      </c>
    </row>
    <row r="27">
      <c r="A27" s="4" t="inlineStr">
        <is>
          <t>Balance, Shares at Aug. 29, 2020</t>
        </is>
      </c>
      <c r="B27" s="5" t="n">
        <v>23697</v>
      </c>
    </row>
    <row r="28">
      <c r="A28" s="4" t="inlineStr">
        <is>
          <t>Net income</t>
        </is>
      </c>
      <c r="D28" s="5" t="n">
        <v>788379</v>
      </c>
      <c r="G28" s="5" t="n">
        <v>788379</v>
      </c>
    </row>
    <row r="29">
      <c r="A29" s="4" t="inlineStr">
        <is>
          <t>Total other comprehensive income</t>
        </is>
      </c>
      <c r="E29" s="5" t="n">
        <v>53413</v>
      </c>
      <c r="G29" s="5" t="n">
        <v>53413</v>
      </c>
    </row>
    <row r="30">
      <c r="A30" s="4" t="inlineStr">
        <is>
          <t>Retirement of treasury shares</t>
        </is>
      </c>
      <c r="B30" s="6" t="n">
        <v>-10</v>
      </c>
      <c r="C30" s="5" t="n">
        <v>-60005</v>
      </c>
      <c r="D30" s="5" t="n">
        <v>-1139173</v>
      </c>
      <c r="F30" s="5" t="n">
        <v>1199188</v>
      </c>
    </row>
    <row r="31">
      <c r="A31" s="4" t="inlineStr">
        <is>
          <t>Purchase of treasury stock</t>
        </is>
      </c>
      <c r="F31" s="5" t="n">
        <v>-1578323</v>
      </c>
      <c r="G31" s="6" t="n">
        <v>-1578323</v>
      </c>
    </row>
    <row r="32">
      <c r="A32" s="4" t="inlineStr">
        <is>
          <t>Retirement of treasury shares, shares</t>
        </is>
      </c>
      <c r="B32" s="5" t="n">
        <v>-1044</v>
      </c>
      <c r="G32" s="5" t="n">
        <v>-1000</v>
      </c>
    </row>
    <row r="33">
      <c r="A33" s="4" t="inlineStr">
        <is>
          <t>Issuance of common stock under stock options and stock purchase plans</t>
        </is>
      </c>
      <c r="B33" s="6" t="n">
        <v>1</v>
      </c>
      <c r="C33" s="5" t="n">
        <v>66509</v>
      </c>
      <c r="G33" s="6" t="n">
        <v>66510</v>
      </c>
    </row>
    <row r="34">
      <c r="A34" s="4" t="inlineStr">
        <is>
          <t>Issuance of common stock under stock options and stock purchase plans, Shares</t>
        </is>
      </c>
      <c r="B34" s="5" t="n">
        <v>143</v>
      </c>
    </row>
    <row r="35">
      <c r="A35" s="4" t="inlineStr">
        <is>
          <t>Share-based compensation expense</t>
        </is>
      </c>
      <c r="C35" s="5" t="n">
        <v>24425</v>
      </c>
      <c r="G35" s="5" t="n">
        <v>24425</v>
      </c>
    </row>
    <row r="36">
      <c r="A36" s="4" t="inlineStr">
        <is>
          <t>Balance at Feb. 13, 2021</t>
        </is>
      </c>
      <c r="B36" s="6" t="n">
        <v>228</v>
      </c>
      <c r="C36" s="5" t="n">
        <v>1314424</v>
      </c>
      <c r="D36" s="5" t="n">
        <v>-1801764</v>
      </c>
      <c r="E36" s="5" t="n">
        <v>-300839</v>
      </c>
      <c r="F36" s="5" t="n">
        <v>-735622</v>
      </c>
      <c r="G36" s="5" t="n">
        <v>-1523573</v>
      </c>
    </row>
    <row r="37">
      <c r="A37" s="4" t="inlineStr">
        <is>
          <t>Balance, shares at Feb. 13, 2021</t>
        </is>
      </c>
      <c r="B37" s="5" t="n">
        <v>22796</v>
      </c>
    </row>
    <row r="38">
      <c r="A38" s="4" t="inlineStr">
        <is>
          <t>Balance at Nov. 21, 2020</t>
        </is>
      </c>
      <c r="B38" s="6" t="n">
        <v>238</v>
      </c>
      <c r="C38" s="5" t="n">
        <v>1323037</v>
      </c>
      <c r="D38" s="5" t="n">
        <v>-1008537</v>
      </c>
      <c r="E38" s="5" t="n">
        <v>-306907</v>
      </c>
      <c r="F38" s="5" t="n">
        <v>-1034811</v>
      </c>
      <c r="G38" s="5" t="n">
        <v>-1026980</v>
      </c>
    </row>
    <row r="39">
      <c r="A39" s="4" t="inlineStr">
        <is>
          <t>Balance, Shares at Nov. 21, 2020</t>
        </is>
      </c>
      <c r="B39" s="5" t="n">
        <v>23761</v>
      </c>
    </row>
    <row r="40">
      <c r="A40" s="4" t="inlineStr">
        <is>
          <t>Net income</t>
        </is>
      </c>
      <c r="D40" s="5" t="n">
        <v>345946</v>
      </c>
      <c r="G40" s="5" t="n">
        <v>345946</v>
      </c>
    </row>
    <row r="41">
      <c r="A41" s="4" t="inlineStr">
        <is>
          <t>Total other comprehensive income</t>
        </is>
      </c>
      <c r="E41" s="5" t="n">
        <v>6068</v>
      </c>
      <c r="G41" s="5" t="n">
        <v>6068</v>
      </c>
    </row>
    <row r="42">
      <c r="A42" s="4" t="inlineStr">
        <is>
          <t>Retirement of treasury shares</t>
        </is>
      </c>
      <c r="B42" s="6" t="n">
        <v>-10</v>
      </c>
      <c r="C42" s="5" t="n">
        <v>-60005</v>
      </c>
      <c r="D42" s="5" t="n">
        <v>-1139173</v>
      </c>
      <c r="F42" s="5" t="n">
        <v>1199188</v>
      </c>
    </row>
    <row r="43">
      <c r="A43" s="4" t="inlineStr">
        <is>
          <t>Purchase of treasury stock</t>
        </is>
      </c>
      <c r="F43" s="5" t="n">
        <v>-899999</v>
      </c>
      <c r="G43" s="5" t="n">
        <v>-899999</v>
      </c>
    </row>
    <row r="44">
      <c r="A44" s="4" t="inlineStr">
        <is>
          <t>Retirement of treasury shares, shares</t>
        </is>
      </c>
      <c r="B44" s="5" t="n">
        <v>-1044</v>
      </c>
    </row>
    <row r="45">
      <c r="A45" s="4" t="inlineStr">
        <is>
          <t>Issuance of common stock under stock options and stock purchase plans</t>
        </is>
      </c>
      <c r="C45" s="5" t="n">
        <v>37844</v>
      </c>
      <c r="G45" s="5" t="n">
        <v>37844</v>
      </c>
    </row>
    <row r="46">
      <c r="A46" s="4" t="inlineStr">
        <is>
          <t>Issuance of common stock under stock options and stock purchase plans, Shares</t>
        </is>
      </c>
      <c r="B46" s="5" t="n">
        <v>79</v>
      </c>
    </row>
    <row r="47">
      <c r="A47" s="4" t="inlineStr">
        <is>
          <t>Share-based compensation expense</t>
        </is>
      </c>
      <c r="C47" s="5" t="n">
        <v>13548</v>
      </c>
      <c r="G47" s="5" t="n">
        <v>13548</v>
      </c>
    </row>
    <row r="48">
      <c r="A48" s="4" t="inlineStr">
        <is>
          <t>Balance at Feb. 13, 2021</t>
        </is>
      </c>
      <c r="B48" s="6" t="n">
        <v>228</v>
      </c>
      <c r="C48" s="6" t="n">
        <v>1314424</v>
      </c>
      <c r="D48" s="6" t="n">
        <v>-1801764</v>
      </c>
      <c r="E48" s="6" t="n">
        <v>-300839</v>
      </c>
      <c r="F48" s="6" t="n">
        <v>-735622</v>
      </c>
      <c r="G48" s="6" t="n">
        <v>-1523573</v>
      </c>
    </row>
    <row r="49">
      <c r="A49" s="4" t="inlineStr">
        <is>
          <t>Balance, shares at Feb. 13, 2021</t>
        </is>
      </c>
      <c r="B49" s="5" t="n">
        <v>22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DENSED CONSOLIDATED STATEMENTS OF STOCKHOLDERS' DEFICIT (Parenthetical) - shares shares in Thousands</t>
        </is>
      </c>
      <c r="B1" s="2" t="inlineStr">
        <is>
          <t>3 Months Ended</t>
        </is>
      </c>
      <c r="D1" s="2" t="inlineStr">
        <is>
          <t>6 Months Ended</t>
        </is>
      </c>
      <c r="F1" s="2" t="inlineStr">
        <is>
          <t>278 Months Ended</t>
        </is>
      </c>
    </row>
    <row r="2">
      <c r="B2" s="2" t="inlineStr">
        <is>
          <t>Feb. 13, 2021</t>
        </is>
      </c>
      <c r="C2" s="2" t="inlineStr">
        <is>
          <t>Feb. 15, 2020</t>
        </is>
      </c>
      <c r="D2" s="2" t="inlineStr">
        <is>
          <t>Feb. 13, 2021</t>
        </is>
      </c>
      <c r="E2" s="2" t="inlineStr">
        <is>
          <t>Feb. 15, 2020</t>
        </is>
      </c>
      <c r="F2" s="2" t="inlineStr">
        <is>
          <t>Feb. 13, 2021</t>
        </is>
      </c>
    </row>
    <row r="3">
      <c r="A3" s="3" t="inlineStr">
        <is>
          <t>Statement of Stockholders' Deficit</t>
        </is>
      </c>
    </row>
    <row r="4">
      <c r="A4" s="4" t="inlineStr">
        <is>
          <t>Purchase of treasury stock, shares</t>
        </is>
      </c>
      <c r="B4" s="5" t="n">
        <v>752</v>
      </c>
      <c r="C4" s="5" t="n">
        <v>267</v>
      </c>
      <c r="D4" s="5" t="n">
        <v>1336</v>
      </c>
      <c r="E4" s="5" t="n">
        <v>670</v>
      </c>
      <c r="F4" s="5" t="n">
        <v>149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Feb. 13, 2021</t>
        </is>
      </c>
    </row>
    <row r="3">
      <c r="A3" s="3" t="inlineStr">
        <is>
          <t>General</t>
        </is>
      </c>
    </row>
    <row r="4">
      <c r="A4" s="4" t="inlineStr">
        <is>
          <t>General</t>
        </is>
      </c>
      <c r="B4" s="4" t="inlineStr">
        <is>
          <t xml:space="preserve">Note A – General The accompanying unaudited Condensed Consolidated Financial Statements have been prepared in accordance with United States (“U.S.”) generally accepted accounting principles (“U.S. GAAP”) for interim financial information and are presented in accordance with the requirements of Form 10-Q and Article 10 of Regulation S-X of the Securities and Exchange Commission’s (the “SEC”) rules and regulations. Accordingly, they do not include all of the information and footnotes required by U.S. GAAP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29, 2020. Operating results for the twelve and twenty-four weeks ended February 13, 2021 are not necessarily indicative of the results that may be expected for the full fiscal year ending August 28, 2021. Each of the first three quarters of AutoZone’s fiscal year consists of 12 weeks, and the fourth quarter consists of 16 or 17 weeks. The fourth quarters of fiscal 2021 and 2020 each have 16 weeks. Recent Accounting Pronouncements: In August 2018, the Financial Accounting Standards Board (“FASB”) issued Accounting Standards Update (“ASU”) 2018-15, Intangibles – Goodwill and Other Internal 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Codification Improvements to Topic 326, Financial Instruments Credit Losses million at August 29,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42:00Z</dcterms:created>
  <dcterms:modified xmlns:dcterms="http://purl.org/dc/terms/" xmlns:xsi="http://www.w3.org/2001/XMLSchema-instance" xsi:type="dcterms:W3CDTF">2021-03-19T16:42:00Z</dcterms:modified>
</cp:coreProperties>
</file>